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BASIS OF PRESENTATION," sheetId="7" state="visible" r:id="rId7"/>
    <sheet xmlns:r="http://schemas.openxmlformats.org/officeDocument/2006/relationships" name="DISCONTINUED OPERATIONS" sheetId="8" state="visible" r:id="rId8"/>
    <sheet xmlns:r="http://schemas.openxmlformats.org/officeDocument/2006/relationships" name="SUPPLEMENTAL DISCLOSURES OF CAS" sheetId="9" state="visible" r:id="rId9"/>
    <sheet xmlns:r="http://schemas.openxmlformats.org/officeDocument/2006/relationships" name="OPERATING LEAS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EQUITY INCENTIVE PLAN" sheetId="16" state="visible" r:id="rId16"/>
    <sheet xmlns:r="http://schemas.openxmlformats.org/officeDocument/2006/relationships" name="LOSS PER SHARE" sheetId="17" state="visible" r:id="rId17"/>
    <sheet xmlns:r="http://schemas.openxmlformats.org/officeDocument/2006/relationships" name="SUBSEQUENT EVENTS" sheetId="18" state="visible" r:id="rId18"/>
    <sheet xmlns:r="http://schemas.openxmlformats.org/officeDocument/2006/relationships" name="GENERAL, BASIS OF PRESENTATIO_2" sheetId="19" state="visible" r:id="rId19"/>
    <sheet xmlns:r="http://schemas.openxmlformats.org/officeDocument/2006/relationships" name="GENERAL AND BASIS OF PRESENTATI" sheetId="20" state="visible" r:id="rId20"/>
    <sheet xmlns:r="http://schemas.openxmlformats.org/officeDocument/2006/relationships" name="DISCONTINUED OPERATIONS (Tables" sheetId="21" state="visible" r:id="rId21"/>
    <sheet xmlns:r="http://schemas.openxmlformats.org/officeDocument/2006/relationships" name="SUPPLEMENTAL DISCLOSURES OF C_2" sheetId="22" state="visible" r:id="rId22"/>
    <sheet xmlns:r="http://schemas.openxmlformats.org/officeDocument/2006/relationships" name="OPERATING LEASES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STOCKHOLDERS' EQUITY (DEFICIT) " sheetId="26" state="visible" r:id="rId26"/>
    <sheet xmlns:r="http://schemas.openxmlformats.org/officeDocument/2006/relationships" name="EQUITY INCENTIVE PLAN (Tables)" sheetId="27" state="visible" r:id="rId27"/>
    <sheet xmlns:r="http://schemas.openxmlformats.org/officeDocument/2006/relationships" name="LOSS PER SHARE (Tables)" sheetId="28" state="visible" r:id="rId28"/>
    <sheet xmlns:r="http://schemas.openxmlformats.org/officeDocument/2006/relationships" name="GENERAL, BASIS OF PRESENTATIO_3" sheetId="29" state="visible" r:id="rId29"/>
    <sheet xmlns:r="http://schemas.openxmlformats.org/officeDocument/2006/relationships" name="GENERAL, BASIS OF PRESENTATIO_4" sheetId="30" state="visible" r:id="rId30"/>
    <sheet xmlns:r="http://schemas.openxmlformats.org/officeDocument/2006/relationships" name="GENERAL, BASIS OF PRESENTATIO_5" sheetId="31" state="visible" r:id="rId31"/>
    <sheet xmlns:r="http://schemas.openxmlformats.org/officeDocument/2006/relationships" name="DISCONTINUED OPERATIONS (Detail" sheetId="32" state="visible" r:id="rId32"/>
    <sheet xmlns:r="http://schemas.openxmlformats.org/officeDocument/2006/relationships" name="DISCONTINUED OPERATIONS (Deta_2" sheetId="33" state="visible" r:id="rId33"/>
    <sheet xmlns:r="http://schemas.openxmlformats.org/officeDocument/2006/relationships" name="SUPPLEMENTAL DISCLOSURES OF C_3" sheetId="34" state="visible" r:id="rId34"/>
    <sheet xmlns:r="http://schemas.openxmlformats.org/officeDocument/2006/relationships" name="OPERATING LEASES (Details)" sheetId="35" state="visible" r:id="rId35"/>
    <sheet xmlns:r="http://schemas.openxmlformats.org/officeDocument/2006/relationships" name="OPERATING LEASES (Details 1)" sheetId="36" state="visible" r:id="rId36"/>
    <sheet xmlns:r="http://schemas.openxmlformats.org/officeDocument/2006/relationships" name="OPERATING LEASES (Details Narra"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2)" sheetId="40" state="visible" r:id="rId40"/>
    <sheet xmlns:r="http://schemas.openxmlformats.org/officeDocument/2006/relationships" name="DEBT (Details)" sheetId="41" state="visible" r:id="rId41"/>
    <sheet xmlns:r="http://schemas.openxmlformats.org/officeDocument/2006/relationships" name="DEBT (Details 1)" sheetId="42" state="visible" r:id="rId42"/>
    <sheet xmlns:r="http://schemas.openxmlformats.org/officeDocument/2006/relationships" name="INCOME TAXES (Details Narrative"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EQUITY INCENTIVE PLAN (Details)" sheetId="46" state="visible" r:id="rId46"/>
    <sheet xmlns:r="http://schemas.openxmlformats.org/officeDocument/2006/relationships" name="EQUITY INCENTIVE PLAN (Details " sheetId="47" state="visible" r:id="rId47"/>
    <sheet xmlns:r="http://schemas.openxmlformats.org/officeDocument/2006/relationships" name="EQUITY INCENTIVE PLAN (Detail_2" sheetId="48" state="visible" r:id="rId48"/>
    <sheet xmlns:r="http://schemas.openxmlformats.org/officeDocument/2006/relationships" name="LOSS PER SHARE (Details)" sheetId="49" state="visible" r:id="rId49"/>
    <sheet xmlns:r="http://schemas.openxmlformats.org/officeDocument/2006/relationships" name="LOSS PER SHARE (Details Narrati"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Rekor Systems, Inc.</t>
        </is>
      </c>
    </row>
    <row r="5">
      <c r="A5" s="4" t="inlineStr">
        <is>
          <t>Entity Central Index Key</t>
        </is>
      </c>
      <c r="B5" s="4" t="inlineStr">
        <is>
          <t>000169785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40994510</v>
      </c>
    </row>
    <row r="16">
      <c r="A16" s="4" t="inlineStr">
        <is>
          <t>Document Fiscal Period Focus</t>
        </is>
      </c>
      <c r="B16" s="4" t="inlineStr">
        <is>
          <t>Q1</t>
        </is>
      </c>
    </row>
    <row r="17">
      <c r="A17" s="4" t="inlineStr">
        <is>
          <t>Document Fiscal Year Focus</t>
        </is>
      </c>
      <c r="B17" s="4" t="inlineStr">
        <is>
          <t>2021</t>
        </is>
      </c>
    </row>
    <row r="18">
      <c r="A18" s="4" t="inlineStr">
        <is>
          <t>Entity Interactive Data Current</t>
        </is>
      </c>
      <c r="B18" s="4" t="inlineStr">
        <is>
          <t>Yes</t>
        </is>
      </c>
    </row>
    <row r="19">
      <c r="A19" s="4" t="inlineStr">
        <is>
          <t>Entity Incorporation State Country Code</t>
        </is>
      </c>
      <c r="B19" s="4" t="inlineStr">
        <is>
          <t>DE</t>
        </is>
      </c>
    </row>
    <row r="20">
      <c r="A20" s="4" t="inlineStr">
        <is>
          <t>Entity File Number</t>
        </is>
      </c>
      <c r="B20" s="4" t="inlineStr">
        <is>
          <t>001-383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We
have operating leases for office facilities in various locations throughout the United States. The Company’s leases have
remaining terms of one to four years. Certain
of the Company’s leases include options to extend the term of the lease or to terminate the lease prior to the end of the
initial term. When it is reasonably certain that the Company will exercise the option, the Company will include the impact of
the option in the lease term for purposes of determining total future lease payments. Operating
lease expense from continuing operations Cash
paid for amounts included in the measurement of operating lease liabilities from continuing operations was $85,000 and $48,000
for the three months ended March 31, 2021 and 2020, respectively. In
the first quarter of 2021, the Company entered into a new lease agreement for its new headquarters. The lease commencement agreement
and date are expected to occur in the third quarter of 2021. As the Company does not have access to the building until the lease
commencement agreement is executed, the Company has not recognized the lease as of March 31, 2021. Supplemental
balance sheet information related to leases as of March 31, 2021 was as follows (dollars in thousands):
Operating
lease right-of-use lease assets from continuing operations $ 352
Current
portion of lease liability $ 199
Long-term
portion of lease liability 167
Total
lease liability from continuing operations $ 366
Weighted
average remaining lease term - operating leases from continuing operations 2.11
Weighted
average discount rate - operating leases 9 %
2021 $ 193
2022 104
2023 84
2024 19
Total
lease payments $ 400
Less
imputed interest 34
Maturities
of lease liabilities $ 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GIBLE ASSETS</t>
        </is>
      </c>
      <c r="B4" s="4" t="inlineStr">
        <is>
          <t xml:space="preserve">Intangible
Assets Subject to Amortization The
following summarizes the change in intangible assets from December 31, 2020 to March 31, 2021 (dollars in thousands):
December
31, 2020 Additions Amortization March
31, 2021
Intangible
assets subject to amortization from continuing operations
Customer
relationships $ 362 $ - $ (8 ) $ 354
Marketing
related 159 - (18 ) 141
Technology
based 5,361 4 (262 ) 5,103
Internally
capitalized software 1,156 - (121 ) 1,035
Intangible
assets subject to amortization from continuing operations $ 7,038 $ 4 $ (409 ) $ 6,633 The
following provides a breakdown of identifiable intangible assets as of March 31, 2021 (dollars in thousands):
Customer
Relationships Marketing
Related Technology
Based Internally
Capitalized Software Total
Identifiable
intangible assets $ 461 $ 327 $ 7,210 $ 1,452 $ 9,450
Accumulated
amortization (107 ) (186 ) (2,107 ) (417 ) (2,817 )
Identifiable
intangible assets from continuing operations, net $ 354 $ 141 $ 5,103 $ 1,035 $ 6,633 These
intangible assets are being amortized on a straight-line basis over their estimated useful life.
Amortization expense attributable to continuing operations for the three months ended March 31, 2021 and 2020 was $409,000 and
$313,000, respectively, and is presented as part of general and administrative expenses in the accompanying unaudited condensed
consolidated statements of operations. As
of March 31, 2021, the estimated impact on continuing operations from annual amortization from for intangible assets for each
of the next five fiscal years and thereafter is as follows (dollars in thousands):
2021 $ 1,216
2022 1,543
2023 1,363
2024 1,060
2025 1,051
Thereafter 400
Total $ 6,6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Long-Term
Debt On
January 25, 2017, pursuant to the terms of its acquisition of Firestorm, the Company issued $1,000,000 in the aggregate form of
four unsecured, subordinated promissory notes with interest payable over five years. The principal amount of one of the notes
payable is $500,000 payable at an interest rate of 2% and the remaining three notes are evenly divided over the remaining $500,000
and payable at an interest rate of 7%. The notes mature on January 25, 2022. The aggregate balance of these notes payable was
$985,000 and $980,000, net of unamortized interest, as of March 31, 2021 and December 31, 2020, respectively, to reflect the amortized
fair value of the notes issued due to the difference in interest rates of $15,000 and $20,000, respectively. Paycheck
Protection Program Loan On
May 26, 2020, the Company entered into a loan agreement with Newtek Small Business Finance, LLC, which provides for a loan in
the principal amount of $221,000 (the “Rekor PPP Loan”) pursuant to the Paycheck Protection Program under the CARES
Act. The Rekor PPP Loan has a two-year term and bears interest at a rate of 1.0% per annum. Monthly principal and interest payments
are deferred for six months after the date of disbursement. On
June 3, 2020, the Company’s wholly owned subsidiary, Rekor Recognition Systems, Inc., entered into a loan agreement with
Newtek Small Business Finance, LLC, which provides for a loan in the principal amount of $653,000 (the “Rekor Recognition
PPP Loan”) pursuant to the Paycheck Protection Program under the CARES Act. The Rekor Recognition PPP Loan has a two-year
term and bears interest at a rate of 1.0% per annum. Monthly principal and interest payments are deferred for six months after
the date of disbursement. The
Rekor PPP Loan and the Rekor Recognition PPP Loan (collectively the “Loans”) may be prepaid at any time prior to maturity
with no prepayment penalties. The Loans contain events of default and other provisions customary for a loan of this type. The
Paycheck Protection Program provides that the Loans may be partially or wholly forgiven if the funds are used for certain qualifying
expenses as described in the CARES Act. The Company used the entire Loans amount for qualifying expenses and has to applied for
forgiveness of the Loans in accordance with the terms of the CARES Act. The current and long-term portions of the Loans are presented
as part of loans payable current portion and loans payable, long-term, respectively, on the accompanying consolidated balance
sheets. The
Small Business Administration (“SBA”), in consultation with the Department of Treasury, issued new guidance that creates
uncertainty regarding the qualification requirements for a PPP loan for public companies. The Company applied for forgiveness
with Newtek Small Business Finance, LLC. The Company's forgiveness application is being reviewed. 2019
Promissory Notes On
March 12, 2019, the Company entered into a note purchase agreement pursuant to which investors, including OpenALPR Technology,
Inc. (the “2019 Lenders”) loaned $20,000,000 to the Company (the “2019 Promissory Notes”) and the Company
issued to the 2019 Lenders warrants to purchase 2,500,000 shares of Rekor common stock (the “March 2019 Warrants”).
The loan bore interest at 16% per annum, of which at least 10% per annum was required to be paid in cash. Any remaining interest
accrued to be paid at maturity or earlier upon redemption. The notes also required a $1,000,000 exit fee due at maturity, or a
premium if paid before the maturity date, and compliance with affirmative, negative and financial covenants, including a fixed
charge coverage ratio and minimum liquidity and maximum capital expenditures covenants. Transaction costs included $403,000 for
a work fee payable over 10 months, $290,000 in legal fees and a $200,000 closing fee. As of December 31, 2020, the Company had
settled the full amount of the 2019 Promissory Notes. The loan was secured by a security interest in substantially all of the
assets of Rekor. The March 2019 Warrants are exercisable over a period of five years, at an exercise price of $0.74 per share,
and were valued at $706,000, at the time of issuance. The warrants became exercisable commencing March 12, 2019 and expire on
March 12, 2024. The 2019 Promissory Notes had an effective interest rate of 24.87%. As
of the first anniversary date of the commencement of the 2019 Promissory Notes $1,283,000 of the paid-in kind interest had not
been paid in cash by the Company and per the purchase agreement was added to the principal balance of the 2019 Promissory Notes
in March 2020. 2019
Promissory Note Retirement On
June 30, 2020, the Company entered into Exchange Agreements with certain 2019 Lenders of the Company’s 2019 Promissory Notes.
Subject to the terms and conditions set forth in the Exchange Agreements, approximately $17,398,000 was redeemed in exchange for
4,349,497 shares of the Company’s common stock, at a rate of $4 per share, which was the closing price of the common stock
on the date of the Exchange. On July 15, 2020, the Company completed the Note Exchange. At the time of the Exchange Agreement
the net amount of long-term debt redeemed for common stock was $14,688,000. This included the existing principal balance subject
to conversion, the portion of the exit fee associated with the which notes subject to conversion, offset by the portion of unamortized
issuance costs associated with the notes subject to conversion. There was also $226,000 related to the paid-in-kind (“PIK”)
interest associated with the notes subject to conversion that was exchanged as part of the Exchange Agreements. The difference
between the market value of the shares issued and the net carrying amount of the obligations above of $2,484,000 was recorded
as part of debt extinguishments costs in the accompanying consolidated statement of operations. Following the Note Exchange, approximately
$4,398,000 aggregate principal amount of the 2019 Promissory Notes remained outstanding, plus an additional $216,000 related to
the exit fee. The
Company incurred stock issuance costs of approximately $73,000 related to legal, accounting, and other fees in connection with
the Exchange Agreements. These costs are presented as a reduction to additional paid-in capital on the accompanying consolidated
balance sheets. On
September 16, 2020, the Company issued a cash payment of $5,284,000 to complete the retirement of the remaining aggregate principal
balance of the 2019 Promissory Notes. As a result of this optional prepayment, the 2019 Promissory Notes have been fully redeemed
pursuant to their terms, and as a result the Company has no further obligations under the Note Purchase Agreement, as amended.
The warrants previously issued pursuant to the Note Purchase Agreement remain outstanding pursuant to their terms. Interest
Expense The
following table presents the interest expense related to the contractual interest and the amortization of debt issuance costs
for the Company’s debt arrangements (dollars in thousands):
Three
Months ended March 31,
2021 2020
Contractual
interest $ 27 $ 833
Amortization
of debt issuance costs 5 330
Total
interest expense $ 32 $ 1,163 Schedule
of Principal Amounts Due of Debt The
principal amounts due for long-term notes payable are shown below as of March 31, 2021 (dollars in thousands):
2021 $ 506
2022 1,432
2023 37
Total 1,975
Less
unamortized interest (15 )
Total
notes payable $ 1,960
Loan
payable, current portion $ 625
Loan
payable, long-term 350
Notes
payable, current portion 985
Total
notes payable $ 1,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the Company
reviewed both positive and negative evidence pursuant to the requirements of ASC Topic 740, including current and historical results
of operations, future income projections, and the overall prospects of the Company’s business. The
Company’s income tax provision for the three months
ended March 31, 2021 and 2020 was $3,000 and $7,000, respectively. The Company established
a valuation allowance against deferred tax assets during 2017 and has continued to maintain a full valuation allowance, through
the three months ended March 31, 2021. The
Company files income tax returns in the United States and in various states. No U.S. Federal, state or foreign income tax audits
were in process as of March 31, 2021.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 lived intangible, because the Company believes
that it is not more likely than not that their benefits will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For
the three months ended March 31, 2021 the Company did not record any interest or penalties related to unrecognized tax benefits.
It is the Company’s policy to record interest and penalties related to unrecognized tax benefits as part of income tax expense.
The 2017 through 2019 tax years remain subject
to examination by the Internal Revenue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On
August 19, 2019, the Company filed suit in the United States District Court for the Southern District of New York against three
former executives of the Company who were founders of Firestorm (the “Firestorm Principals”)— Rekor Systems,
Inc. v. Suzanne Loughlin, et al Following
an initial amended complaint, answer and counterclaims, and defendants’ motion for judgment on the pleadings, on January
30, 2020, the Company filed a Second Amended Complaint, which the Firestorm Principals answered together with counterclaims on
February 28, 2020. Thereafter, on March 30, the Company moved to dismiss certain counterclaims against certain executives
named as counterclaim-defendants, which resulted in the Firestorm Principals voluntarily dismissing those counterclaims against
those parties. The Company thereafter filed its response and affirmative defenses to the Counterclaims on April 22, 2020.
On April 27, 2020, the Firestorm Principals filed a Motion for Partial Judgment on the Pleadings, which the Company has opposed.
In addition, on December 9, 2019, the Firestorm Principals filed a motion for an interim award of expenses and attorney’s
fees. The Court denied the Firestorm Principals’ fee advance motion. On
April 27, 2021, the Firestorm Principals filed a notice of motion for partial summary judgment, seeking summary judgment on several
of the Company's claims and the Firestorm Principals' counterclaims, along with supporting declarations and exhibits. The Court
held a conference call with the parties to address the proposed motion for partial summary judgment on April 30, 2021, and has
not yet decided whether to allow the proposed motion to proceed. In
the year 2020, the Firestorm Principals filed various suits in New York, Delaware and Virginia Courts against directors of the
Company, alleging breach of fiduciary duty and libel. The Company believes that these suits are without merit and intends
to vigorously litigate this matter. At
this stage of these litigations, the Company is unable to render an opinion regarding the likelihood of a favorable outcome.
The Company intends to continue vigorously litigating its claims against the Firestorm Principals and believes that the Firestorm
Principals’ remaining counterclaims and suits against Rekor directors and officers are without merit. On
January 31, 2020, the Company’s wholly owned subsidiary, OpenALPR, filed a complaint in the US District Court for the Western
District of Pennsylvania against a former customer, Plate Capture Solutions, Inc. (“PCS”) for breach of software license
agreements pursuant to which software was licensed to PCS. On June 14, 2020, PCS filed its operative answer to the Complaint.
On June 21, 2020, PCS filed a motion to join the Company and another entity, OpenALPR Technology, Inc., as parties to the litigation
counterclaims against OpenALPR for defamation, fraud and intentional interference with existing
and future business relationships. On July 13, 2020, OpenALPR filed an opposition to the motion for joinder. On November 23, 2020,
the Court denied PCS’s Motion for Joinder with prejudice. The case is currently proceeding between OpenALPR and PCS only,
and is still in its early stages. Rekor believes that OpenALPR has substantial defenses to the counter claims and intends to vigorously
defend the allegations of those counter claims. On
September 18, 2020, Fordham Financial Management, Inc. (“Fordham”) commenced a lawsuit against the Company in the
Supreme Court for the State of New York, New York County. Fordham alleges that the Company breached an underwriting agreement
with Fordham. Fordham has brought claims for breach of contract, a declaratory judgment, and attorneys’ fees and expenses,
and seeks damages. The Complaint was served on the Company on September 25, 2020. Fordham agreed to extend the Company’s
time to respond to the Complaint until June 23, 2021, pending the outcome of a private mediation on February 24, 2021, which was
unsuccessful. At
this stage of the Fordham litigation, the Company is unable to render an opinion regarding the likelihood of a favorable outcome.
However, the Company maintains that Fordham’s claims have no merit. To that end it intends to vigorously litigate this action,
to include its pursuit of counterclaims against Fordham for fraud and breach of contract, among other causes of action. In
addition, from time to time, the Company may be named as a party to various other lawsuits, claims and other legal and regulatory
proceedings that arise in the ordinary course of business. These actions typically seek, among other things, compensation for
alleged personal injury, breach of contract, property damage, infringement of proprietary rights, punitive damages, civil penalties
or other losses, or injunctive or declaratory relief. With respect to such lawsuits, claims and proceedings the Company accrues
reserves when a loss is probable, and the amount of such loss can be reasonably estimated. It is the Company’s opinion that
the outcome of these proceedings, individually and collectively, will not be material to the Company’s consolidated financial
statements as a who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t>
        </is>
      </c>
      <c r="B1" s="2" t="inlineStr">
        <is>
          <t>3 Months Ended</t>
        </is>
      </c>
    </row>
    <row r="2">
      <c r="B2" s="2" t="inlineStr">
        <is>
          <t>Mar. 31, 2021</t>
        </is>
      </c>
    </row>
    <row r="3">
      <c r="A3" s="3" t="inlineStr">
        <is>
          <t>Stockholders' Equity Attributable to Parent [Abstract]</t>
        </is>
      </c>
    </row>
    <row r="4">
      <c r="A4" s="4" t="inlineStr">
        <is>
          <t>STOCKHOLDERS' EQUITY (DEFICIT)</t>
        </is>
      </c>
      <c r="B4" s="4" t="inlineStr">
        <is>
          <t xml:space="preserve">Common Stock Effective March 18, 2020, the Company adopted
and approved an amendment to increase the number of authorized shares of common stock from 30,000,000 to 100,000,000, $0.0001
par value Public Offering On February 9, 2021, the Company issued and
sold 6,126,939 shares of its common stock (which includes 799,166 shares of common stock sold pursuant to the exercise of an overallotment
option) (the “Public Offering”). The net proceeds to the Company, after deducting the underwriting discounts and commissions
and estimated offering expenses payable by the Company, were approximately $70,125,000. The shares were sold pursuant to an underwriting
agreement with B. Riley Securities, Inc. and Lake Street Capital Markets, LLC, as representatives of the several underwriters named
therein under our shelf registration statement on Form S-3 (Registration Statement No. 333-224423) filed by the Company with the
SEC that became effective on April 30, 2018. On February 4, 2021, a prospectus supplement and accompanying prospectus were filed
with the SEC in connection with the offering and a related registration statement (File No. 333-252735) was filed pursuant to Rule
462(b) promulgated under the Securities Act.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5,000 shares were designated as $0.0001 par value Series A Cumulative Convertible
Redeemable Preferred Stock (the “Series A Preferred Stock”). The holders of Series A Preferred Stock were entitled
to quarterly dividends of 7.0% per annum per share. The holders of Series A Preferred Stock had a right to convert each share into
common stock at an initial conversion price and a specified conversion price which increased annually based on the passage of time
beginning in November 2019. The holders of Series A Preferred Stock also had a put right after 60 months from the issuance date
to redeem any or all of the Series A Preferred Stock at a redemption price of $15.00 per share plus any accrued but unpaid dividends.
The Company had a call right after 36 months from the issuance date to redeem all of the Series A Preferred Stock at a redemption
price which increased annually based on the passage of time which began in November 2019. The Series A Preferred Stock contained
an automatic conversion feature based on a qualified initial public offering in excess of $30,000,000 or a written agreement by
at least two-thirds of the holders of Series A Preferred Stock at an initial conversion price and a specified price which increased
annually based on the passage of time beginning in November 2016. Based on the terms of the Series A Preferred
Stock, the Company concluded that the Series A Preferred Stock should be classified as temporary equity in the accompanying unaudited
condensed consolidated balance sheets as of December 31, 2020. Rekor adjusted the value of the Series A Preferred
Stock to redemption value at the end of each reporting period. The adjustment to the redemption value is recorded through additional
paid in capital of $101,000 and $206,000 for the three months ended March 31, 2021 and 2020, respectively. The holders of Series A Preferred Stock were
entitled to quarterly cash dividends of $0.175 (7% per annum) per share. Dividends accrued quarterly and dividend payments for
declared dividends were due within five business days following the end of a quarter. F or
the three months ended March 31, 2021 and 2020 the Company did not pay cash dividends to shareholders of record of Series A Preferred
Stock. Accrued dividends payable to Series A Preferred Stock shareholders were $0 and $952,000 as of March 31, 2021 and December
31, 2020, respectively, and are presented as part of the accounts payable and accrued expenses on the accompanying unaudited condensed
consolidated balance sheets. As a result of the closing of the Public Offering
in the first quarter of 2021, all of the issued and outstanding Series A Preferred Stock was converted pursuant to the original
terms of the agreement into 899,174 shares of the Company’s common stock. Series B Cumulative Convertible Preferred Stock Of the 2,000,000 authorized shares of preferred
stock, 240,861 shares are designated as $0.0001 par value Rekor Series B Cumulative ConvertiblePreferred Stock (the "Series
B Preferred Stock"). As part of the TeamGlobal Merger, the Company issued 240,861 shares of $0.0001 par value SeriesB Preferred
Stock. All Series B Preferred Stock was issued at a price of $10.00 per share as part of the acquisition of the TeamGlobal Merger.
TheSeries B Preferred Stock had a conversion price of $5.00 per share. Each Series B Preferred Stock had an automatic conversion
feature based on theshare price of Rekor. The Series B Preferred Stock was entitled to
quarterly cash dividends of 1.121% (4.484% per annum) per share. Dividends accrued quarterly anddividend payments for declared
dividends were due within five business days following the end of a quarter. The Company did not pay any cashdividends to the Series
B Preferred shareholders for the three months ended March 31, 2021 or 2020. Accrued dividends payable to Series B PreferredStock
shareholders were $0 and $167,000 as of March 31, 2021 and December 31, 2020, respectively, and are presented as part of the accountspayable
and accrued expenses on the accompanying unaudited condensed consolidated balance sheets. As a result of thevolume weighted average share
price of the Company's common stock being over $7.50 for thirty consecutive days, in the firstquarter of 2021, all of the Company’s
issued and outstanding Series B Preferred Stock was converted pursuant to the original terms of the agreementinto 517,611 shares
of the Company’s common stock. Warrants A summary of the warrant activity for the Company
for the period ended March 31, 2021 is as follows:
Series A Preferred Stock Warrants (1) Firestorm Warrants (2) Secure Education Warrants (3) 2018 Public Offering Warrants (4) 2019 Promissory Note Warrants (5) Total
Active warrants January 1, 2021 141,789 631,254 66,666 4,886 68,750 913,345
Exercised warrants (95,864 ) - (48,888 ) (1,175 ) (53,125 ) (199,052 )
Outstanding warrants March 31, 2021 45,925 631,254 17,778 3,711 15,625 714,293
Weighted average strike price of outstanding warrants $ 1.03 $ 3.09 $ 5.86 $ 1.00 $ 0.74 $ 2.96
Shares of common stock issued during the three months ended March 31, 2021 95,864 - 48,888 1,083 49,654 195,489
(1) As part of a Regulation A Offering in fiscal year 2016 and 2017, the Company issued warrants to the holders of Series A Preferred Stock (the “Series A Preferred Stock Warrants”). The exercise price for these warrants is $1.03. The expiration date of the Series A Preferred Stock Warrants is November 8, 2023.
(2) 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3) Pursuant to the Company’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
(4) On November 1, 2018, in connection with an underwritten public offering of its common stock, the Company issued to the underwriters warrants to purchase 206,250 shares of its common stock (the “2018 Public Offering Warrants”), exercisable over a period of five years, at an exercise price of $1.00 per share. These warrants are exercisable commencing April 27, 2019 and expire on October 29, 2023.
(5) On March 12, 2019, in connection with the 2019 Promissory Notes, the Company issued warrants to purchase 2,500,000 shares of its common stock (the “2019 Promissory Note Warrants”), which were immediately exercisable at an exercise price of $0.74 per share, to certain individuals and entities. Of the 2,500,000 warrants, 625,000 were issued as partial consideration for the OpenALPR Technology Acquisition. As of May 10, 2021 all warrants were exerc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1</t>
        </is>
      </c>
    </row>
    <row r="3">
      <c r="A3" s="3" t="inlineStr">
        <is>
          <t>Equity [Abstract]</t>
        </is>
      </c>
    </row>
    <row r="4">
      <c r="A4" s="4" t="inlineStr">
        <is>
          <t>EQUITY INCENTIVE PLAN</t>
        </is>
      </c>
      <c r="B4" s="4" t="inlineStr">
        <is>
          <t xml:space="preserve">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years with
a contractual term of ten years. Stock
compensation expense related to stock options for the three months ended March 31, 2021 and 2020 was $30,000 and $130,000, respectively,
and is presented as part
of general and administrative expenses in the accompanying unaudited condensed consolidated statements of operations. A
summary of stock option activity under the Company’s 2017 Plan for the period ended March 31, 2021 is as follows:
Number
of Shares Subject to Option Weighted
Average Exercise Price Weighted
Average Remaining Contractual Term (Years) Aggregate
Intrinsic Value
Outstanding
Balance at December 31, 2020 1,243,254 $ 1.44 7.57 $ 7,827
Exercised (65,402 ) 3.47 -
Forfeited (10,000 ) 0.80 -
Outstanding
Balance at March 31, 2021 1,167,852 1.33 7.34 $ 20,701
Exercisable
at March 31, 2021 810,339 $ 1.44 6.99 $ 14,658 As
of March 31, 2021, there was $145,000 of unrecognized stock compensation expense related to unvested stock options granted under
the 2017 Plan that will be recognized over a weighted average period of 1.19 years. Restricted
Stock Units Stock
compensation expense related to RSU’s for the three months ended March 31, 2021 and 2020 was $751,000 and $41,000, respectively,
and was presented as
part of general and administrative expenses in the unaudited condensed consolidated statements of operations. A
summary of RSU activity under the Company’s 2017 Plan for the three months ended March 31, 2021 is as follows:
Number
of Shares Weighted
Average Unit Price Weighted
Average Remaining Contractual Term (Years)
Outstanding
Balance at December 31, 2020 479,984 $ 4.45 2.12
Granted 285,040 14.10 1.71
Vested (155,869 ) (1) 5.69 -
Forfeited (54,550 ) 2.90 -
Outstanding
Balance at March 31, 2021 554,605 $ 9.21 2.01 (1)
Included in the vested shares are 19,361 shares which were withheld to cover a portion of the employee withholding taxes. Additionally,
1,517 shares vested at the end of the period but had not yet been issued. The
grant date fair value is based on the estimated fair value of the Company’s common stock on the date of grant. All RSUs
granted vest upon the satisfaction of a service-based vesting condition. As
of March 31, 2021, there was $4,747,000 of unrecognized stock compensation expense related to unvested RSUs granted under the
2017 Plan that will be recognized over an average remaining period of 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The
following table provides information relating to the calculation of loss per common share:
Three
Months ended March 31,
2021 2020
(Dollars
in thousands, except per share data)
Basic
and diluted loss per share
Net
loss from continuing operations $ (5,403 ) $ (3,774 )
Less:
preferred stock accretion (101 ) (206 )
Less:
preferred stock dividends (51 ) (115 )
Net
loss attributable to shareholders from continuing operations $ (5,555 ) $ (4,095 )
Net
loss from discontinued operations (3 ) (14 )
Net
loss attributable to shareholders $ (5,558 ) $ (4,109 )
Weighted
average common shares outstanding - basic and diluted 35,944,355 21,929,768
Basic
and diluted loss per share from continuing operations (0.15 ) (0.19 )
Basic
and diluted loss per share from discontinued operations - -
Basic
and diluted loss per share $ (0.15 ) $ (0.19 )
Common
stock equivalents excluded due to anti-dilutive effect 2,436,750 5,293,838 As
the Company had a net loss for the three months ended March 31, 2021, the following 2,436,750 potentially dilutive securities
were excluded from diluted loss per share: 714,293 for outstanding warrants, 1,167,852 related to outstanding options and 554,605
related to outstanding RSUs. As
the Company had a net loss for the three months ended March 31, 2020, the following 5,293,838 potentially dilutive securities
were excluded from diluted loss per share: 1,846,870 for outstanding warrants, 974,487 related to the Series A Preferred Stock,
481,722 related to the Series B Preferred Stock, 1,656,309 related to outstanding options and 334,450 related to outstanding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imple
Agreement for Future Equity (“SAFE”) In
April 2021, in exchange for $1,000,000 the Company entered into a SAFE with Roker that allows the Company to participate in future
equity financings, of Roker, through a share-settled redemption of the amount invested (such notional being the “invested
amount”). Alternatively, upon the occurrence of a change of control or an initial public offering (other than a qualified
financing), the Company has the option to receive either (i) cash payment equal to the invested amount under the SAFE, or (ii)
a number of shares of common stock equal to the invested amount divided by the liquidity price set forth in the applicable SA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Use of Estimates</t>
        </is>
      </c>
      <c r="B4" s="4" t="inlineStr">
        <is>
          <t>The preparation of consolidated financial statements
in conformity with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Actual amounts may differ from these estimates. On an
on-going basis, the Company evaluates its estimates, including those related to collectability of accounts receivabl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t>
        </is>
      </c>
    </row>
    <row r="5">
      <c r="A5" s="4" t="inlineStr">
        <is>
          <t>Liquidity</t>
        </is>
      </c>
      <c r="B5" s="4" t="inlineStr">
        <is>
          <t xml:space="preserve">For
all annual and interim periods, management will asses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solidated
financial statements are issued, which is referred to as the “look-forward period”, as defined in U.S. GAAP. As
part of this assessment, based on conditions that are known and reasonably knowable to management, management will consider
various scenarios, forecasts, projections and estimates and will make certain key assumptions. These assumptions include
among other factors, its ability to raise additional capital, if necessary, the expected timing and nature of the
Company’s programs and projected cash expenditures and its ability to delay or curtail these programs or expenditures
to the extent management has the proper authority to do so and considers it probable that those implementations can be
achieved within the look-forward period.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flow from operations.
The Company attributes losses to non-capital expenditures related to the scaling of existing products, development of new products
and service offerings and marketing efforts associated with these products. As of and for the three months ended March 31, 2021,
the Company had a comprehensive loss from continuing operations of $5,401,000 and working capital of $84,369,000. The
Company's net cash position, from continuing operations, was increased by $42,846,000 for the three months ended March 31, 2021
primarily due to the net proceeds of $70,125,000 from the completion of the Public Offering (see NOTE 9 - STOCKHOLDERS’
EQUITY (DEFICIT) Management
believes that based on relevant conditions and events that are known and reasonably knowable, its current forecasts and
projections, for one year from the date of the filing of the unaudited condensed consolidated financial statements in this
Quarterly Report on Form 10-Q, indicate the Company’s ability to continue operations as a going concern for that
one-year period. The Company is actively monitoring its operations, the cash on hand and working capital. Should access to
funds be unavailable, the Company will need to seek out additional sources of funding. Furthermore, the Company has
contingency plans to reduce or defer expenses and cash outlays should operations weaken in the look-forward period or
additional financing, if needed, is not available. </t>
        </is>
      </c>
    </row>
    <row r="6">
      <c r="A6" s="4" t="inlineStr">
        <is>
          <t>Goodwill</t>
        </is>
      </c>
      <c r="B6" s="4" t="inlineStr">
        <is>
          <t xml:space="preserve">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During the three months ended March 31, 2021 and 2020, we have not recognized
any impairment to goodwill from continuing operations. </t>
        </is>
      </c>
    </row>
    <row r="7">
      <c r="A7" s="4" t="inlineStr">
        <is>
          <t>Equity Method Investments</t>
        </is>
      </c>
      <c r="B7" s="4" t="inlineStr">
        <is>
          <t>Investments in common stock of entities other
than the Company’s consolidated subsidiaries are accounted for under the equity method in accordance with FASB ASC 323, Investments
– Equity Method and Joint Ventures. In June of 2020, the Company announced a joint
venture in which the Company would have a 50 percent equity interest in Roker Inc. (“Roker”). In the third quarter
of 2020 and the first quarter of 2021, the Company contributed $75,000 for its 50 percent equity interest for a total investment
of $150,000. This investment is accounted for under the equity method. During the three months ended March 31, 2021 the Company
recognized a loss in its unconsolidated investments of $76,000. In February 2017, the Company contributed substantially
all of the assets and certain liabilities related to its vehicle services business to Global Public Safety (the “GPS Closing”).
After the GPS Closing, the Company continues to own 19.9% of the units of Global Public Safety. This equity investment does not
have a readily determinable fair value and the Company reports this investment at cost, less impairment. In 2018, the Company recorded
an impairment of $262,000, related to its investment in Global Public Safety, effectively reducing the total investment value to
$0. The carrying amount of the Company’s
investments are included as part of investments in unconsolidated companies in the unaudited condensed consolidated balance
sheets. There were no distributions or earnings received from either investment in the three months ended March 31, 2021 or
2020.</t>
        </is>
      </c>
    </row>
    <row r="8">
      <c r="A8" s="4" t="inlineStr">
        <is>
          <t>Short-Term Investments</t>
        </is>
      </c>
      <c r="B8" s="4" t="inlineStr">
        <is>
          <t xml:space="preserve">Short-term
investments consist of U.S Treasury Bills. Short-term investments have maturities of greater than three months but less than a
year from the balance sheet date. Short-term investments are carried at fair value and presented as short-term investments on
the unaudited condensed consolidated balance sheets. Unrealized gains on investment securities are included
in change in unrealized gain on short-term investments, in the unaudited condensed consolidated statements of operations. </t>
        </is>
      </c>
    </row>
    <row r="9">
      <c r="A9" s="4" t="inlineStr">
        <is>
          <t>Treasury Stock</t>
        </is>
      </c>
      <c r="B9" s="4" t="inlineStr">
        <is>
          <t>Treasury stock is recorded at acquisition cost.
Upon disposition of treasury shares gains and losses are recorded as increases or decreases to additional paid-in capital with
losses in excess of previously recorded gains charged directly to retained earnings.</t>
        </is>
      </c>
    </row>
    <row r="10">
      <c r="A10" s="4" t="inlineStr">
        <is>
          <t>Fair Value of Financial Instruments</t>
        </is>
      </c>
      <c r="B10" s="4" t="inlineStr">
        <is>
          <t>The
carrying amounts reported in the unaudited condensed consolidated balance sheets for cash and cash equivalents, restricted
cash and cash equivalents, short-term investments, accounts receivable and accounts payable approximate fair value as of
March 31, 2021 and December 31, 2020, because of the relatively short-term maturity of these financial instruments. The
carrying amount reported for long-term debt and long-term receivables approximates fair value as of March 31, 2021 and
December 31, 2020, given management’s evaluation of the instrument’s current rate compared to market rates of
interest and other factors. The determination
of fair value is based upon the fair value framework established by ASC Topic 820, Fair
Value Measurements and Disclosures (“ASC 820”). Fair value is
defined as the exit price, or the amount that would be received to sell an asset or paid to transfer a liability in an orderly
transaction between market participants as of the measurement date. ASC 82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3 inputs. The Company
considers its note receivables to be Level 3 investments and that the fair value
approximates the carrying value. There
were no changes in levels during the three months ended March 31, 2021.</t>
        </is>
      </c>
    </row>
    <row r="11">
      <c r="A11" s="4" t="inlineStr">
        <is>
          <t>Note Receivables</t>
        </is>
      </c>
      <c r="B11" s="4" t="inlineStr">
        <is>
          <t>In connection
with the sale of TeamGlobal in June 2020, the Company received a $1,700,000, five and a half year promissory note due
December 2025, that carries an interest rate of 4% and is secured by a first priority security interest in the shares of TeamGlobal.
Monthly principal payments on the promissory note began in January 2021. Based on general market conditions, the security interest
held by the Company and the credit quality of the buyer at the time of the sale, the Company determined that the fixed interest
rate approximates current market rates. Interest
income recognized for the three months ended March 31, 2021 and 2020 was $16,000 and $0, respectively, and is included as
part of other income on the unaudited condensed consolidated statement of operations.</t>
        </is>
      </c>
    </row>
    <row r="12">
      <c r="A12" s="4" t="inlineStr">
        <is>
          <t>Revenue Recognition</t>
        </is>
      </c>
      <c r="B12" s="4" t="inlineStr">
        <is>
          <t>The Company derives its revenues substantially
from license and subscription fees for software and related products and services, hardware leases and sales, and other related
support services. A portion of the subscription fees are generated through the Company’s eCommerce website rather than through
in-person sales. In addition, the Company derives net revenues in connection with certain citation and collection services in connection
with the Company’s automated traffic solutions and parking enforcement service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related to hardware,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March 31,
2021 2020
Revenue
Licensing and subscription revenue $ 3,301 $ 850
Automated traffic safety solutions 915 745
Total revenue $ 4,216 $ 1,595 Revenues Licensing and subscription revenue The Company's revenues are derived principally
from fees for technology products and services, including software licenses and subscriptions, hardware leases and sales, and other
related support services. Licensing and subscription services include
providing, through a web server, access to the Company’s proprietary vehicle recognition software, a self-managed database
and a powerful, cross-platform application programming interface. The Company's proprietary software employs a convolutional neural
network architecture to classify images and features that include seamless video analysis and data analytics. Current customers
include law enforcement agencies, highway authorities, parking system operators, private security companies, and wholesale and
retail operations supporting logistics and customer loyalty programs. Revenue is generally recognized ratably over
the contract term. The Company’s subscription services arrangements are non-cancelable and do not contain refund-type provisions.
Revenue from the Company's perpetual software licenses is recognized up-front at the point in time when the software is made available
to the customer and the customer is deemed to have a right to use the software. Automated traffic safety solutions Automated traffic safety solutions
revenues reflect arrangements to provide traffic safety systems to a number of municipalities in North America. These systems
include hardware that identifies red light and school safety zone traffic violations and software that captures and records
forensic images, analyzes the images to provide data and supports citation management services. In the first quarter of 2021,
the Company launched its Uninsured Vehicle Enforcement Diversion (“UVED”) Program which includes hardware that
identifies uninsured motor vehicles. Revenue is recognized monthly based on the number of camera systems that are
operated, or revenue is recognized based on the number of citations collected by the relevant municipality. The Company
also installs and maintains public safety systems, which may involve a combination of installation and lease payments or
simply software licenses to use the Company's software in connection with a previously installed camera network. Revenue is
recognized at various stages of completion of installation and monthly for lease or license payments. Revenue by Customer Type The following table presents a summary of revenue
by customer type (dollars in thousands):
Three Months ended March 31,
2021 2020
Revenue
Commercial customers $ 3,105 $ 791
Government customers 1,111 804
Total revenue $ 4,216 $ 1,595 Included in commercial customers is revenue
that is considered eCommerce revenue. eCommerce revenue is defined by the Company as revenue earned through the Company’s
eCommerce platform as well as revenue recognized from its CarCheck product. CarCheck is an application programing interface (“API”)
service that analyzes still images of vehicles and responds with license plate data, as well as vehicle make, model, color, and
direction of travel. For the three months ended March 31, 2021 and
2020, the Company recognized eCommerce revenues of $442,000 and $177,000, respectively, which is included in licensing and subscription revenue. Performance obligations A performance obligation is a promise in a contract
with a customer to perform services that are distinct.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result in a deferral or acceleration of revenue recognized relative to cash received. Where performance obligations for a contract
with a customer are not yet satisfied or have only been partially satisfied as of a particular date, they are expected to be recognized
as revenue in the future. On March 31, 2021, the Company had approximately $16,186,000 of remaining performance obligations not
yet satisfied or partially satisfied. The Company expects to recognize approximately 32% of this amount as revenue over the succeeding
twelve months, and the remainder is expected to be recognized over the next two to four years thereafter. Unbilled accounts receivable The timing of revenue recognition, billings
and cash collections results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to 120 days, but typically no longer than over the next twelve months. Unbilled
accounts receivables of $595,000 and $600,000 were included in accounts receivable, net, in the unaudited condensed consolidated
balance sheets as of March 31, 2021 and December 31, 2020, respectively. Contract liabilities When the Company advance bills clients prior
to providing services, generally such amounts will be earned and recognized in revenue within the next six months to five years,
depending on the subscription or licensing period. These assets and liabilities are reported on the unaudited condensed consolidated
balance sheets on a contract-by-contract basis at the end of each reporting period. Changes in the contract asset and liability
balances during the three months ended March 31, 2021 were not materially impacted by any other factors. Contract liabilities as
of March 31, 2021 and December 31, 2020 were $2,407,000 and $2,084,000, respectively. All contract liabilities as of March 31,
2021 and December 31, 2020 were attributable to continuing operations. During the three months ended March 31, 2021 $389,000 of
the contract liabilities balance as of December 31, 2020 was recognized as revenue. The services due for contract liabilities described
above are shown below as of March 31, 2021 (dollars in thousands):
2021 $ 1,290
2022 553
2023 342
2024 182
2025 39
Thereafter 1
Total $ 2,407 Costs to Obtain and Fulfill a Contract Practical Expedients Election Costs to Obtain and Fulfill a Contract In connection with the Company’s uninsured
vehicle enforcement diversion program, the Company installs hardware and software at no additional charge to the end customer.
The costs associated with these hardware and software installations are expected to be recouped by the Company over the course
of the estimated contract period and thus are capitalized as a cost to fulfill a customer contract and amortized over the estimated
contract period. As of March 31, 2021 the Company has capitalized $204,000 of such fulfillment costs, of which $199,000 are presented
as part of property and equipment, net in the unaudited condensed consolidated balance sheets. As of December 31, 2020 costs
incurred to fulfill contracts in excess of one year had been immaterial.</t>
        </is>
      </c>
    </row>
    <row r="13">
      <c r="A13" s="4" t="inlineStr">
        <is>
          <t>Cash, Cash Equivalents and Restricted Cash and Cash Equivalents</t>
        </is>
      </c>
      <c r="B13" s="4" t="inlineStr">
        <is>
          <t xml:space="preserve">The Company
considers all highly liquid debt instruments, including Treasury Bills purchased with a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March 31, 2021 and December 31, 2020 were $1,005,000 and $412,000, respectively,
and correspond to equal amounts of related accounts payable and are presented as part of accounts payable and accrued expenses
in the accompanying unaudited consolidated balance sheets. </t>
        </is>
      </c>
    </row>
    <row r="14">
      <c r="A14" s="4" t="inlineStr">
        <is>
          <t>Concentrations of Credit Risk</t>
        </is>
      </c>
      <c r="B14" s="4" t="inlineStr">
        <is>
          <t xml:space="preserve">The
Company places its temporary cash investments with highly rated quality financial institutions that are federally insured up
to $250,000 per account, located in the United States (“U.S.”). As of March 31, 2021 and December 31, 2020, the
Company had deposits from continuing operations totaling $63,850,000 in two U.S. financial institutions and $21,007,000 in
one U.S. financial institution, respectively. The
Company has a market concentration of revenue and accounts receivable from continuing operations related to its customer base. Company
A accounted for 40% and less than 10% of the Company’s total revenues for the three months ended March 31, 2021 and 2020,
respectively. Company
B accounted for less than 10% and 17% of the Company’s total revenues for the three months ended March 31, 2021 and 2020,
respectively. Company
C accounted for less than 10% and 13% of the Company’s total revenues for the three months ended March 31, 2021 and 2020,
respectively. As
of March 31, 2021, accounts receivable from Company A totaled 53 % of
the unaudited condensed consolidated accounts receivable balance. As of December 31, 2020, Company A and Company B accounted for
43% and 20%, respectively, of the unaudited condensed consolidated accounts receivable balance. No
other single customer accounted for more than 10% of the Company’s unaudited condensed consolidated revenues for the
three months ended March 31, 2021 and 2020 or the unaudited condensed consolidated accounts receivable balance as of
March 31, 2021 and December 31, 2020. </t>
        </is>
      </c>
    </row>
    <row r="15">
      <c r="A15" s="4" t="inlineStr">
        <is>
          <t>Significant Accounting Policies</t>
        </is>
      </c>
      <c r="B15" s="4" t="inlineStr">
        <is>
          <t>Additional
significant accounting policies of the Company are also described in Note 1 of the Company’s Annual Report on Form 10-K
for the year ended December 31, 2020. New
Accounting Pronouncements Effective in the Three Months ended March 31, 2021 In
January 2020, the FASB issued ASU 2020-01, Investments-Equity Securities (Topic 321), Investments-Equity Method and Joint
Ventures (Topic 323), and Derivatives and Hedging (Topic 815) In
December 2019, the FASB issued ASU 2019-12, Income Taxes (Topic 740) Simplifying the Accounting for Income Taxes
New
Accounting Pronouncements Effective in Future Periods In
June 2016, the FASB issued ASU 2016-13 Financial Instruments-Credit Losses (Topic 326): Measurement of Credit Losses on
Financial Instruments The
Company does not believe that any recently issued, but not yet effective, accounting standards, other than the standard
discussed above, could have a material effect on the accompanying unaudited condensed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2845</v>
      </c>
      <c r="C3" s="6" t="n">
        <v>20595</v>
      </c>
    </row>
    <row r="4">
      <c r="A4" s="4" t="inlineStr">
        <is>
          <t>Restricted cash and cash equivalents</t>
        </is>
      </c>
      <c r="B4" s="5" t="n">
        <v>1005</v>
      </c>
      <c r="C4" s="5" t="n">
        <v>412</v>
      </c>
    </row>
    <row r="5">
      <c r="A5" s="4" t="inlineStr">
        <is>
          <t>Short-term investments</t>
        </is>
      </c>
      <c r="B5" s="5" t="n">
        <v>23996</v>
      </c>
      <c r="C5" s="5" t="n">
        <v>0</v>
      </c>
    </row>
    <row r="6">
      <c r="A6" s="4" t="inlineStr">
        <is>
          <t>Accounts receivable, net</t>
        </is>
      </c>
      <c r="B6" s="5" t="n">
        <v>2474</v>
      </c>
      <c r="C6" s="5" t="n">
        <v>1038</v>
      </c>
    </row>
    <row r="7">
      <c r="A7" s="4" t="inlineStr">
        <is>
          <t>Inventory</t>
        </is>
      </c>
      <c r="B7" s="5" t="n">
        <v>1101</v>
      </c>
      <c r="C7" s="5" t="n">
        <v>1264</v>
      </c>
    </row>
    <row r="8">
      <c r="A8" s="4" t="inlineStr">
        <is>
          <t>Notes receivable, current portion</t>
        </is>
      </c>
      <c r="B8" s="5" t="n">
        <v>340</v>
      </c>
      <c r="C8" s="5" t="n">
        <v>340</v>
      </c>
    </row>
    <row r="9">
      <c r="A9" s="4" t="inlineStr">
        <is>
          <t>Other current assets, net</t>
        </is>
      </c>
      <c r="B9" s="5" t="n">
        <v>626</v>
      </c>
      <c r="C9" s="5" t="n">
        <v>469</v>
      </c>
    </row>
    <row r="10">
      <c r="A10" s="4" t="inlineStr">
        <is>
          <t>Current assets of discontinued operations</t>
        </is>
      </c>
      <c r="B10" s="5" t="n">
        <v>1</v>
      </c>
      <c r="C10" s="5" t="n">
        <v>2</v>
      </c>
    </row>
    <row r="11">
      <c r="A11" s="4" t="inlineStr">
        <is>
          <t>Total current assets</t>
        </is>
      </c>
      <c r="B11" s="5" t="n">
        <v>92388</v>
      </c>
      <c r="C11" s="5" t="n">
        <v>24120</v>
      </c>
    </row>
    <row r="12">
      <c r="A12" s="3" t="inlineStr">
        <is>
          <t>LONG-TERM ASSETS</t>
        </is>
      </c>
    </row>
    <row r="13">
      <c r="A13" s="4" t="inlineStr">
        <is>
          <t>Property and equipment, net</t>
        </is>
      </c>
      <c r="B13" s="5" t="n">
        <v>1337</v>
      </c>
      <c r="C13" s="5" t="n">
        <v>1047</v>
      </c>
    </row>
    <row r="14">
      <c r="A14" s="4" t="inlineStr">
        <is>
          <t>Right-of-use lease assets, net</t>
        </is>
      </c>
      <c r="B14" s="5" t="n">
        <v>352</v>
      </c>
      <c r="C14" s="5" t="n">
        <v>426</v>
      </c>
    </row>
    <row r="15">
      <c r="A15" s="4" t="inlineStr">
        <is>
          <t>Goodwill</t>
        </is>
      </c>
      <c r="B15" s="5" t="n">
        <v>6336</v>
      </c>
      <c r="C15" s="5" t="n">
        <v>6336</v>
      </c>
    </row>
    <row r="16">
      <c r="A16" s="4" t="inlineStr">
        <is>
          <t>Intangible assets, net</t>
        </is>
      </c>
      <c r="B16" s="5" t="n">
        <v>6633</v>
      </c>
      <c r="C16" s="5" t="n">
        <v>7038</v>
      </c>
    </row>
    <row r="17">
      <c r="A17" s="4" t="inlineStr">
        <is>
          <t>Investments in unconsolidated companies</t>
        </is>
      </c>
      <c r="B17" s="5" t="n">
        <v>74</v>
      </c>
      <c r="C17" s="5" t="n">
        <v>75</v>
      </c>
    </row>
    <row r="18">
      <c r="A18" s="4" t="inlineStr">
        <is>
          <t>Notes receivable, long-term</t>
        </is>
      </c>
      <c r="B18" s="5" t="n">
        <v>1275</v>
      </c>
      <c r="C18" s="5" t="n">
        <v>1360</v>
      </c>
    </row>
    <row r="19">
      <c r="A19" s="4" t="inlineStr">
        <is>
          <t>Total long-term assets</t>
        </is>
      </c>
      <c r="B19" s="5" t="n">
        <v>16007</v>
      </c>
      <c r="C19" s="5" t="n">
        <v>16282</v>
      </c>
    </row>
    <row r="20">
      <c r="A20" s="4" t="inlineStr">
        <is>
          <t>Total assets</t>
        </is>
      </c>
      <c r="B20" s="5" t="n">
        <v>108395</v>
      </c>
      <c r="C20" s="5" t="n">
        <v>40402</v>
      </c>
    </row>
    <row r="21">
      <c r="A21" s="3" t="inlineStr">
        <is>
          <t>CURRENT LIABILITIES</t>
        </is>
      </c>
    </row>
    <row r="22">
      <c r="A22" s="4" t="inlineStr">
        <is>
          <t>Accounts payable and accrued expenses</t>
        </is>
      </c>
      <c r="B22" s="5" t="n">
        <v>4712</v>
      </c>
      <c r="C22" s="5" t="n">
        <v>3898</v>
      </c>
    </row>
    <row r="23">
      <c r="A23" s="4" t="inlineStr">
        <is>
          <t>Notes payable, current portion</t>
        </is>
      </c>
      <c r="B23" s="5" t="n">
        <v>985</v>
      </c>
      <c r="C23" s="5" t="n">
        <v>0</v>
      </c>
    </row>
    <row r="24">
      <c r="A24" s="4" t="inlineStr">
        <is>
          <t>Loans payable, current portion</t>
        </is>
      </c>
      <c r="B24" s="5" t="n">
        <v>625</v>
      </c>
      <c r="C24" s="5" t="n">
        <v>517</v>
      </c>
    </row>
    <row r="25">
      <c r="A25" s="4" t="inlineStr">
        <is>
          <t>Lease liability, short-term</t>
        </is>
      </c>
      <c r="B25" s="5" t="n">
        <v>199</v>
      </c>
      <c r="C25" s="5" t="n">
        <v>253</v>
      </c>
    </row>
    <row r="26">
      <c r="A26" s="4" t="inlineStr">
        <is>
          <t>Contract liabilities</t>
        </is>
      </c>
      <c r="B26" s="5" t="n">
        <v>1497</v>
      </c>
      <c r="C26" s="5" t="n">
        <v>1126</v>
      </c>
    </row>
    <row r="27">
      <c r="A27" s="4" t="inlineStr">
        <is>
          <t>Current liabilities of discontinued operations</t>
        </is>
      </c>
      <c r="B27" s="5" t="n">
        <v>128</v>
      </c>
      <c r="C27" s="5" t="n">
        <v>124</v>
      </c>
    </row>
    <row r="28">
      <c r="A28" s="4" t="inlineStr">
        <is>
          <t>Total current liabilities</t>
        </is>
      </c>
      <c r="B28" s="5" t="n">
        <v>8146</v>
      </c>
      <c r="C28" s="5" t="n">
        <v>5918</v>
      </c>
    </row>
    <row r="29">
      <c r="A29" s="3" t="inlineStr">
        <is>
          <t>LONG-TERM LIABILITIES</t>
        </is>
      </c>
    </row>
    <row r="30">
      <c r="A30" s="4" t="inlineStr">
        <is>
          <t>Notes payable, long-term</t>
        </is>
      </c>
      <c r="B30" s="5" t="n">
        <v>0</v>
      </c>
      <c r="C30" s="5" t="n">
        <v>980</v>
      </c>
    </row>
    <row r="31">
      <c r="A31" s="4" t="inlineStr">
        <is>
          <t>Loan payable, long-term</t>
        </is>
      </c>
      <c r="B31" s="5" t="n">
        <v>350</v>
      </c>
      <c r="C31" s="5" t="n">
        <v>469</v>
      </c>
    </row>
    <row r="32">
      <c r="A32" s="4" t="inlineStr">
        <is>
          <t>Lease liability, long term</t>
        </is>
      </c>
      <c r="B32" s="5" t="n">
        <v>167</v>
      </c>
      <c r="C32" s="5" t="n">
        <v>188</v>
      </c>
    </row>
    <row r="33">
      <c r="A33" s="4" t="inlineStr">
        <is>
          <t>Contract liabilities, long term</t>
        </is>
      </c>
      <c r="B33" s="5" t="n">
        <v>910</v>
      </c>
      <c r="C33" s="5" t="n">
        <v>958</v>
      </c>
    </row>
    <row r="34">
      <c r="A34" s="4" t="inlineStr">
        <is>
          <t>Deferred tax liability, long-term</t>
        </is>
      </c>
      <c r="B34" s="5" t="n">
        <v>27</v>
      </c>
      <c r="C34" s="5" t="n">
        <v>24</v>
      </c>
    </row>
    <row r="35">
      <c r="A35" s="4" t="inlineStr">
        <is>
          <t>Long term liabilities held for sale and discontinued operations</t>
        </is>
      </c>
      <c r="B35" s="5" t="n">
        <v>0</v>
      </c>
      <c r="C35" s="5" t="n">
        <v>5</v>
      </c>
    </row>
    <row r="36">
      <c r="A36" s="4" t="inlineStr">
        <is>
          <t>Total long-term liabilities</t>
        </is>
      </c>
      <c r="B36" s="5" t="n">
        <v>1454</v>
      </c>
      <c r="C36" s="5" t="n">
        <v>2624</v>
      </c>
    </row>
    <row r="37">
      <c r="A37" s="4" t="inlineStr">
        <is>
          <t>Total liabilities</t>
        </is>
      </c>
      <c r="B37" s="5" t="n">
        <v>9600</v>
      </c>
      <c r="C37" s="5" t="n">
        <v>8542</v>
      </c>
    </row>
    <row r="38">
      <c r="A38" s="4" t="inlineStr">
        <is>
          <t>Series A Cumulative Convertible Redeemable Preferred stock, $0.0001 par value; authorized: 505,000 shares authorized at March 31, 2021 and December 31, 2020; issued and outstanding; 0 and 502,327 shares issued and outstanding at March 31, 2021 and December 31, 2020</t>
        </is>
      </c>
      <c r="B38" s="5" t="n">
        <v>0</v>
      </c>
      <c r="C38" s="5" t="n">
        <v>6669</v>
      </c>
    </row>
    <row r="39">
      <c r="A39" s="4" t="inlineStr">
        <is>
          <t>Commitment and Contingencies</t>
        </is>
      </c>
      <c r="B39" s="4" t="inlineStr">
        <is>
          <t xml:space="preserve"> </t>
        </is>
      </c>
      <c r="C39" s="4" t="inlineStr">
        <is>
          <t xml:space="preserve"> </t>
        </is>
      </c>
    </row>
    <row r="40">
      <c r="A40" s="3" t="inlineStr">
        <is>
          <t>STOCKHOLDERS' EQUITY</t>
        </is>
      </c>
    </row>
    <row r="41">
      <c r="A41" s="4" t="inlineStr">
        <is>
          <t>Common stock, $0.0001 par value; authorized; 100,000,000 shares; issued: 40,972,238 shares at March 31, 2021 and 33,013,271 at December 31, 2020; outstanding: 40,952,877 shares at March 31, 2021 and 33,013,271 at December 31, 2020</t>
        </is>
      </c>
      <c r="B41" s="5" t="n">
        <v>4</v>
      </c>
      <c r="C41" s="5" t="n">
        <v>3</v>
      </c>
    </row>
    <row r="42">
      <c r="A42" s="4" t="inlineStr">
        <is>
          <t>Preferred stock, $0.0001 par value, 2,000,000 authorized, 505,000 shares designated as Series A and 240,861 shares designated as Series B as of March 31, 2021 and December 31, 2020, respectively</t>
        </is>
      </c>
      <c r="B42" s="5" t="n">
        <v>0</v>
      </c>
      <c r="C42" s="5" t="n">
        <v>0</v>
      </c>
    </row>
    <row r="43">
      <c r="A43" s="4" t="inlineStr">
        <is>
          <t>Series B Cumulative Convertible Preferred stock, $0.0001 par value; authorized: 240,861 shares authorized at March 31, 2021 and December 31, 2020; issued and outstanding; 0 and 240,861 shares issued and outstanding at March 31, 2021 and December 31, 2020</t>
        </is>
      </c>
      <c r="B43" s="5" t="n">
        <v>0</v>
      </c>
      <c r="C43" s="5" t="n">
        <v>0</v>
      </c>
    </row>
    <row r="44">
      <c r="A44" s="4" t="inlineStr">
        <is>
          <t>Treasury stock, 19,361 and 0 shares as of March 31, 2021 and December 31, 2020, respectively</t>
        </is>
      </c>
      <c r="B44" s="5" t="n">
        <v>-319</v>
      </c>
      <c r="C44" s="5" t="n">
        <v>0</v>
      </c>
    </row>
    <row r="45">
      <c r="A45" s="4" t="inlineStr">
        <is>
          <t>Additional paid-in capital</t>
        </is>
      </c>
      <c r="B45" s="5" t="n">
        <v>147615</v>
      </c>
      <c r="C45" s="5" t="n">
        <v>68238</v>
      </c>
    </row>
    <row r="46">
      <c r="A46" s="4" t="inlineStr">
        <is>
          <t>Accumulated other comprehensive income</t>
        </is>
      </c>
      <c r="B46" s="5" t="n">
        <v>2</v>
      </c>
      <c r="C46" s="5" t="n">
        <v>0</v>
      </c>
    </row>
    <row r="47">
      <c r="A47" s="4" t="inlineStr">
        <is>
          <t>Accumulated deficit</t>
        </is>
      </c>
      <c r="B47" s="5" t="n">
        <v>-48507</v>
      </c>
      <c r="C47" s="5" t="n">
        <v>-43050</v>
      </c>
    </row>
    <row r="48">
      <c r="A48" s="4" t="inlineStr">
        <is>
          <t>Total stockholders' equity</t>
        </is>
      </c>
      <c r="B48" s="5" t="n">
        <v>98795</v>
      </c>
      <c r="C48" s="5" t="n">
        <v>25191</v>
      </c>
    </row>
    <row r="49">
      <c r="A49" s="4" t="inlineStr">
        <is>
          <t>Total liabilities and stockholders' equity</t>
        </is>
      </c>
      <c r="B49" s="6" t="n">
        <v>108395</v>
      </c>
      <c r="C49" s="6" t="n">
        <v>40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ummary of revenue</t>
        </is>
      </c>
      <c r="B4" s="4" t="inlineStr">
        <is>
          <t xml:space="preserve">Three Months ended March 31,
2021 2020
Revenue
Licensing and subscription revenue $ 3,301 $ 850
Automated traffic safety solutions 915 745
Total revenue $ 4,216 $ 1,595
Three Months ended March 31,
2021 2020
Revenue
Commercial customers $ 3,105 $ 791
Government customers 1,111 804
Total revenue $ 4,216 $ 1,595 </t>
        </is>
      </c>
    </row>
    <row r="5">
      <c r="A5" s="4" t="inlineStr">
        <is>
          <t>Contract liabilities</t>
        </is>
      </c>
      <c r="B5" s="4" t="inlineStr">
        <is>
          <t xml:space="preserve">2021 $ 1,290
2022 553
2023 342
2024 182
2025 39
Thereafter 1
Total $ 2,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Team Global Purchase Agreement</t>
        </is>
      </c>
      <c r="B4" s="4" t="inlineStr">
        <is>
          <t xml:space="preserve">March
31, 2021 December
31, 2020
Firestorm Firestorm
ASSETS
Cash
and cash equivalents $ 1 $ 2
Current
assets of discontinued operations 1 2
Total
assets of discontinued operations $ 1 $ 2
LIABILITIES
Accounts
payable and accrued expenses $ 30 $ 31
Lease
liability, short term 98 93
Current
liabilities of discontinued operations 128 124
Lease
liability, long term - 5
Long-term
liabilities of discontinued operations - 5
Total
liabilities of discontinued operations $ 128 $ 129 </t>
        </is>
      </c>
    </row>
    <row r="5">
      <c r="A5" s="4" t="inlineStr">
        <is>
          <t>Discontinued operations</t>
        </is>
      </c>
      <c r="B5" s="4" t="inlineStr">
        <is>
          <t>Three
Months ended March 31,
2021 2020
Firestorm Global AOC
Key Solutions Firestorm Total
Revenue $ - $ 6,305 $ 3,392 $ - $ 9,697
Cost
of revenue - 5,476 1,866 - 7,342
Gross
profit - 829 1,526 - 2,355
Operating
expenses:
General
and administrative expenses 3 762 1,284 (4 ) 2,042
Selling
and marketing expenses - 39 131 - 170
Operating
expenses 3 801 1,415 (4 ) 2,212
Income
loss income from operations (3 ) 28 111 4 143
Other
(income) expense:
Interest
expense - (90 ) (74 ) - (164 )
Other
expense (income) - 5 2 - 7
Total
other (income) expense - (85 ) (72 ) - (157 )
Income
(loss) from discontinued operations (3 ) (57 ) 39 4 (14 )
Income
tax provision from discontinued operations - - - - -
Net
income (loss) from discontinued operations $ (3 ) $ (57 ) $ 39 $ 4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3 Months Ended</t>
        </is>
      </c>
    </row>
    <row r="2">
      <c r="B2" s="2" t="inlineStr">
        <is>
          <t>Mar. 31, 2021</t>
        </is>
      </c>
    </row>
    <row r="3">
      <c r="A3" s="3" t="inlineStr">
        <is>
          <t>Supplemental Cash Flow Information [Abstract]</t>
        </is>
      </c>
    </row>
    <row r="4">
      <c r="A4" s="4" t="inlineStr">
        <is>
          <t>Supplemental disclosure of cash flow information</t>
        </is>
      </c>
      <c r="B4" s="4" t="inlineStr">
        <is>
          <t>Supplemental disclosures of cash flow information for the three months ended March 31, 2021 and 2020 were as follows (dollars
in thousands):
Three
Months ended March 31,
2021 2020
Cash
paid for interest - continuing operations $ - $ 506
Cash
paid for taxes - continuing operations - -
Non-cash
investing and financing activities
Paid-in-kind
interest transferred from accrued interest to the principal balance of the 2019 Promissory Notes - 1,283
Financing
activities:
Series
A Cumulative Convertible Redeemable Preferred stock dividends included in accounts payable and accrued expenses, settled in
common stock (1,005 ) -
Series
A Cumulative Convertible Redeemable Preferred stock included in temporary equity, settled in common stock (6,770 ) -
Series
B Cumulative Convertible Preferred stock dividends included in accounts payable and accrued expenses, settled in common stock (179 ) -
Adoption
of ASC-842 Lease Accounting:
Right-of-use
lease asset - 132
Lease
liability $ - $ (1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ummary of operating lease</t>
        </is>
      </c>
      <c r="B4" s="4" t="inlineStr">
        <is>
          <t>Operating
lease right-of-use lease assets from continuing operations $ 352
Current
portion of lease liability $ 199
Long-term
portion of lease liability 167
Total
lease liability from continuing operations $ 366
Weighted
average remaining lease term - operating leases from continuing operations 2.11
Weighted
average discount rate - operating leases 9 %</t>
        </is>
      </c>
    </row>
    <row r="5">
      <c r="A5" s="4" t="inlineStr">
        <is>
          <t>Maturities of lease liabilities</t>
        </is>
      </c>
      <c r="B5" s="4" t="inlineStr">
        <is>
          <t xml:space="preserve">2021 $ 193
2022 104
2023 84
2024 19
Total
lease payments $ 400
Less
imputed interest 34
Maturities
of lease liabilities $ 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Changes in the carrying amount of goodwill by reportable business segment</t>
        </is>
      </c>
      <c r="B4" s="4" t="inlineStr">
        <is>
          <t xml:space="preserve">December
31, 2020 Additions Amortization March
31, 2021
Intangible
assets subject to amortization from continuing operations
Customer
relationships $ 362 $ - $ (8 ) $ 354
Marketing
related 159 - (18 ) 141
Technology
based 5,361 4 (262 ) 5,103
Internally
capitalized software 1,156 - (121 ) 1,035
Intangible
assets subject to amortization from continuing operations $ 7,038 $ 4 $ (409 ) $ 6,633 </t>
        </is>
      </c>
    </row>
    <row r="5">
      <c r="A5" s="4" t="inlineStr">
        <is>
          <t>Change in intangible assets</t>
        </is>
      </c>
      <c r="B5" s="4" t="inlineStr">
        <is>
          <t xml:space="preserve">Customer
Relationships Marketing
Related Technology
Based Internally
Capitalized Software Total
Identifiable
intangible assets $ 461 $ 327 $ 7,210 $ 1,452 $ 9,450
Accumulated
amortization (107 ) (186 ) (2,107 ) (417 ) (2,817 )
Identifiable
intangible assets from continuing operations, net $ 354 $ 141 $ 5,103 $ 1,035 $ 6,633 </t>
        </is>
      </c>
    </row>
    <row r="6">
      <c r="A6" s="4" t="inlineStr">
        <is>
          <t>Estimated annual amortization expense</t>
        </is>
      </c>
      <c r="B6" s="4" t="inlineStr">
        <is>
          <t xml:space="preserve">2021 $ 1,216
2022 1,543
2023 1,363
2024 1,060
2025 1,051
Thereafter 400
Total $ 6,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Interest expense</t>
        </is>
      </c>
      <c r="B4" s="4" t="inlineStr">
        <is>
          <t xml:space="preserve">Three
Months ended March 31,
2021 2020
Contractual
interest $ 27 $ 833
Amortization
of debt issuance costs 5 330
Total
interest expense $ 32 $ 1,163 </t>
        </is>
      </c>
    </row>
    <row r="5">
      <c r="A5" s="4" t="inlineStr">
        <is>
          <t>Future principal amounts</t>
        </is>
      </c>
      <c r="B5" s="4" t="inlineStr">
        <is>
          <t xml:space="preserve">2021 $ 506
2022 1,432
2023 37
Total 1,975
Less
unamortized interest (15 )
Total
notes payable $ 1,960
Loan
payable, current portion $ 625
Loan
payable, long-term 350
Notes
payable, current portion 985
Total
notes payable $ 1,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1</t>
        </is>
      </c>
    </row>
    <row r="3">
      <c r="A3" s="3" t="inlineStr">
        <is>
          <t>Stockholders Equity Deficit</t>
        </is>
      </c>
    </row>
    <row r="4">
      <c r="A4" s="4" t="inlineStr">
        <is>
          <t>Summary of warrants</t>
        </is>
      </c>
      <c r="B4" s="4" t="inlineStr">
        <is>
          <t xml:space="preserve">Series
A Preferred Stock Warrants (1) Firestorm
Warrants (2) Secure
Education Warrants (3) 2018
Public Offering Warrants (4) 2019
Promissory Note Warrants (5) Total
Active
warrants January 1, 2021 141,789 631,254 66,666 4,886 68,750 913,345
Exercised
warrants (95,864 ) - (48,888 ) (1,175 ) (53,125 ) (199,052 )
Outstanding
warrants March 31, 2021 45,925 631,254 17,778 3,711 15,625 714,293
Weighted
average strike price of outstanding warrants $ 1.03 $ 3.09 $ 5.86 $ 1.00 $ 0.74 $ 2.96
Shares
of common stock issued during the three months ended March 31, 2021 95,864 - 48,888 1,083 49,654 195,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INCENTIVE PLAN (Tables)</t>
        </is>
      </c>
      <c r="B1" s="2" t="inlineStr">
        <is>
          <t>3 Months Ended</t>
        </is>
      </c>
    </row>
    <row r="2">
      <c r="B2" s="2" t="inlineStr">
        <is>
          <t>Mar. 31, 2021</t>
        </is>
      </c>
    </row>
    <row r="3">
      <c r="A3" s="3" t="inlineStr">
        <is>
          <t>Equity [Abstract]</t>
        </is>
      </c>
    </row>
    <row r="4">
      <c r="A4" s="4" t="inlineStr">
        <is>
          <t>Stock option activity</t>
        </is>
      </c>
      <c r="B4" s="4" t="inlineStr">
        <is>
          <t xml:space="preserve">Number
of Shares Subject to Option Weighted
Average Exercise Price Weighted
Average Remaining Contractual Term (Years) Aggregate
Intrinsic Value
Outstanding
Balance at December 31, 2020 1,243,254 $ 1.44 7.57 $ 7,827
Exercised (65,402 ) 3.47 -
Forfeited (10,000 ) 0.80 -
Outstanding
Balance at March 31, 2021 1,167,852 1.33 7.34 $ 20,701
Exercisable
at March 31, 2021 810,339 $ 1.44 6.99 $ 14,658 </t>
        </is>
      </c>
    </row>
    <row r="5">
      <c r="A5" s="4" t="inlineStr">
        <is>
          <t>Restricted stock units activity</t>
        </is>
      </c>
      <c r="B5" s="4" t="inlineStr">
        <is>
          <t xml:space="preserve">Number
of Shares Weighted
Average Unit Price Weighted
Average Remaining Contractual Term (Years)
Outstanding
Balance at December 31, 2020 479,984 $ 4.45 2.12
Granted 285,040 14.10 1.71
Vested (155,869 ) (1) 5.69 -
Forfeited (54,550 ) 2.90 -
Outstanding
Balance at March 31, 2021 554,605 $ 9.21 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Loss per common share</t>
        </is>
      </c>
      <c r="B4" s="4" t="inlineStr">
        <is>
          <t xml:space="preserve">Three
Months ended March 31,
2021 2020
(Dollars
in thousands, except per share data)
Basic
and diluted loss per share
Net
loss from continuing operations $ (5,403 ) $ (3,774 )
Less:
preferred stock accretion (101 ) (206 )
Less:
preferred stock dividends (51 ) (115 )
Net
loss attributable to shareholders from continuing operations $ (5,555 ) $ (4,095 )
Net
loss from discontinued operations (3 ) (14 )
Net
loss attributable to shareholders $ (5,558 ) $ (4,109 )
Weighted
average common shares outstanding - basic and diluted 35,944,355 21,929,768
Basic
and diluted loss per share from continuing operations (0.15 ) (0.19 )
Basic
and diluted loss per share from discontinued operations - -
Basic
and diluted loss per share $ (0.15 ) $ (0.19 )
Common
stock equivalents excluded due to anti-dilutive effect 2,436,750 5,293,8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BASIS OF PRESENTATION, AND SUMMARY OF SIGNIFICANT ACCOUNTING POLICIES (Details) - USD ($) $ in Thousands</t>
        </is>
      </c>
      <c r="B1" s="2" t="inlineStr">
        <is>
          <t>3 Months Ended</t>
        </is>
      </c>
    </row>
    <row r="2">
      <c r="B2" s="2" t="inlineStr">
        <is>
          <t>Mar. 31, 2021</t>
        </is>
      </c>
      <c r="C2" s="2" t="inlineStr">
        <is>
          <t>Mar. 31, 2020</t>
        </is>
      </c>
    </row>
    <row r="3">
      <c r="A3" s="4" t="inlineStr">
        <is>
          <t>Revenue</t>
        </is>
      </c>
      <c r="B3" s="6" t="n">
        <v>4216</v>
      </c>
      <c r="C3" s="6" t="n">
        <v>1595</v>
      </c>
    </row>
    <row r="4">
      <c r="A4" s="4" t="inlineStr">
        <is>
          <t>Licensing and Subscription</t>
        </is>
      </c>
    </row>
    <row r="5">
      <c r="A5" s="4" t="inlineStr">
        <is>
          <t>Revenue</t>
        </is>
      </c>
      <c r="B5" s="5" t="n">
        <v>3301</v>
      </c>
      <c r="C5" s="5" t="n">
        <v>850</v>
      </c>
    </row>
    <row r="6">
      <c r="A6" s="4" t="inlineStr">
        <is>
          <t>Automated Traffic Safety Solutions</t>
        </is>
      </c>
    </row>
    <row r="7">
      <c r="A7" s="4" t="inlineStr">
        <is>
          <t>Revenue</t>
        </is>
      </c>
      <c r="B7" s="5" t="n">
        <v>915</v>
      </c>
      <c r="C7" s="5" t="n">
        <v>745</v>
      </c>
    </row>
    <row r="8">
      <c r="A8" s="4" t="inlineStr">
        <is>
          <t>Commercial Customers</t>
        </is>
      </c>
    </row>
    <row r="9">
      <c r="A9" s="4" t="inlineStr">
        <is>
          <t>Revenue</t>
        </is>
      </c>
      <c r="B9" s="5" t="n">
        <v>3105</v>
      </c>
      <c r="C9" s="5" t="n">
        <v>791</v>
      </c>
    </row>
    <row r="10">
      <c r="A10" s="4" t="inlineStr">
        <is>
          <t>Government Customers</t>
        </is>
      </c>
    </row>
    <row r="11">
      <c r="A11" s="4" t="inlineStr">
        <is>
          <t>Revenue</t>
        </is>
      </c>
      <c r="B11" s="6" t="n">
        <v>1111</v>
      </c>
      <c r="C11" s="6" t="n">
        <v>8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authorized</t>
        </is>
      </c>
      <c r="B3" s="5" t="n">
        <v>2000000</v>
      </c>
      <c r="C3" s="5" t="n">
        <v>2000000</v>
      </c>
    </row>
    <row r="4">
      <c r="A4" s="4" t="inlineStr">
        <is>
          <t>Preferred stock, issued</t>
        </is>
      </c>
      <c r="B4" s="5" t="n">
        <v>0</v>
      </c>
      <c r="C4" s="5" t="n">
        <v>743188</v>
      </c>
    </row>
    <row r="5">
      <c r="A5" s="4" t="inlineStr">
        <is>
          <t>Preferred stock, outstanding</t>
        </is>
      </c>
      <c r="B5" s="5" t="n">
        <v>0</v>
      </c>
      <c r="C5" s="5" t="n">
        <v>743188</v>
      </c>
    </row>
    <row r="6">
      <c r="A6" s="4" t="inlineStr">
        <is>
          <t>Common stock, par value</t>
        </is>
      </c>
      <c r="B6" s="7" t="n">
        <v>0.0001</v>
      </c>
      <c r="C6" s="7" t="n">
        <v>0.0001</v>
      </c>
    </row>
    <row r="7">
      <c r="A7" s="4" t="inlineStr">
        <is>
          <t>Common stock, authorized</t>
        </is>
      </c>
      <c r="B7" s="5" t="n">
        <v>100000000</v>
      </c>
      <c r="C7" s="5" t="n">
        <v>100000000</v>
      </c>
    </row>
    <row r="8">
      <c r="A8" s="4" t="inlineStr">
        <is>
          <t>Common stock, issued</t>
        </is>
      </c>
      <c r="B8" s="5" t="n">
        <v>40972238</v>
      </c>
      <c r="C8" s="5" t="n">
        <v>33013271</v>
      </c>
    </row>
    <row r="9">
      <c r="A9" s="4" t="inlineStr">
        <is>
          <t>Common stock, outstanding</t>
        </is>
      </c>
      <c r="B9" s="5" t="n">
        <v>40952877</v>
      </c>
      <c r="C9" s="5" t="n">
        <v>33013271</v>
      </c>
    </row>
    <row r="10">
      <c r="A10" s="4" t="inlineStr">
        <is>
          <t>Treasury stock, shares</t>
        </is>
      </c>
      <c r="B10" s="5" t="n">
        <v>19361</v>
      </c>
      <c r="C10" s="5" t="n">
        <v>0</v>
      </c>
    </row>
    <row r="11">
      <c r="A11" s="4" t="inlineStr">
        <is>
          <t>Series A</t>
        </is>
      </c>
    </row>
    <row r="12">
      <c r="A12" s="4" t="inlineStr">
        <is>
          <t>Preferred stock, par value</t>
        </is>
      </c>
      <c r="B12" s="7" t="n">
        <v>0.0001</v>
      </c>
      <c r="C12" s="7" t="n">
        <v>0.0001</v>
      </c>
    </row>
    <row r="13">
      <c r="A13" s="4" t="inlineStr">
        <is>
          <t>Preferred stock, authorized</t>
        </is>
      </c>
      <c r="B13" s="5" t="n">
        <v>505000</v>
      </c>
      <c r="C13" s="5" t="n">
        <v>505000</v>
      </c>
    </row>
    <row r="14">
      <c r="A14" s="4" t="inlineStr">
        <is>
          <t>Preferred stock, issued</t>
        </is>
      </c>
      <c r="B14" s="5" t="n">
        <v>0</v>
      </c>
      <c r="C14" s="5" t="n">
        <v>502327</v>
      </c>
    </row>
    <row r="15">
      <c r="A15" s="4" t="inlineStr">
        <is>
          <t>Preferred stock, outstanding</t>
        </is>
      </c>
      <c r="B15" s="5" t="n">
        <v>0</v>
      </c>
      <c r="C15" s="5" t="n">
        <v>502327</v>
      </c>
    </row>
    <row r="16">
      <c r="A16" s="4" t="inlineStr">
        <is>
          <t>Series B</t>
        </is>
      </c>
    </row>
    <row r="17">
      <c r="A17" s="4" t="inlineStr">
        <is>
          <t>Preferred stock, par value</t>
        </is>
      </c>
      <c r="B17" s="7" t="n">
        <v>0.0001</v>
      </c>
      <c r="C17" s="7" t="n">
        <v>0.0001</v>
      </c>
    </row>
    <row r="18">
      <c r="A18" s="4" t="inlineStr">
        <is>
          <t>Preferred stock, authorized</t>
        </is>
      </c>
      <c r="B18" s="5" t="n">
        <v>240861</v>
      </c>
      <c r="C18" s="5" t="n">
        <v>240861</v>
      </c>
    </row>
    <row r="19">
      <c r="A19" s="4" t="inlineStr">
        <is>
          <t>Preferred stock, issued</t>
        </is>
      </c>
      <c r="B19" s="5" t="n">
        <v>0</v>
      </c>
      <c r="C19" s="5" t="n">
        <v>240861</v>
      </c>
    </row>
    <row r="20">
      <c r="A20" s="4" t="inlineStr">
        <is>
          <t>Preferred stock, outstanding</t>
        </is>
      </c>
      <c r="B20" s="5" t="n">
        <v>0</v>
      </c>
      <c r="C20" s="5" t="n">
        <v>240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ENERAL, BASIS OF PRESENTATION, AND SUMMARY OF SIGNIFICANT ACCOUNTING POLICIES (Details 1) $ in Thousands</t>
        </is>
      </c>
      <c r="B1" s="2" t="inlineStr">
        <is>
          <t>Mar. 31, 2021USD ($)</t>
        </is>
      </c>
    </row>
    <row r="2">
      <c r="A2" s="3" t="inlineStr">
        <is>
          <t>Organization, Consolidation and Presentation of Financial Statements [Abstract]</t>
        </is>
      </c>
    </row>
    <row r="3">
      <c r="A3" s="4" t="inlineStr">
        <is>
          <t>2021</t>
        </is>
      </c>
      <c r="B3" s="6" t="n">
        <v>1290</v>
      </c>
    </row>
    <row r="4">
      <c r="A4" s="4" t="inlineStr">
        <is>
          <t>2022</t>
        </is>
      </c>
      <c r="B4" s="5" t="n">
        <v>553</v>
      </c>
    </row>
    <row r="5">
      <c r="A5" s="4" t="inlineStr">
        <is>
          <t>2023</t>
        </is>
      </c>
      <c r="B5" s="5" t="n">
        <v>342</v>
      </c>
    </row>
    <row r="6">
      <c r="A6" s="4" t="inlineStr">
        <is>
          <t>2024</t>
        </is>
      </c>
      <c r="B6" s="5" t="n">
        <v>182</v>
      </c>
    </row>
    <row r="7">
      <c r="A7" s="4" t="inlineStr">
        <is>
          <t>2025</t>
        </is>
      </c>
      <c r="B7" s="5" t="n">
        <v>39</v>
      </c>
    </row>
    <row r="8">
      <c r="A8" s="4" t="inlineStr">
        <is>
          <t>Thereafter</t>
        </is>
      </c>
      <c r="B8" s="5" t="n">
        <v>1</v>
      </c>
    </row>
    <row r="9">
      <c r="A9" s="4" t="inlineStr">
        <is>
          <t>Total</t>
        </is>
      </c>
      <c r="B9" s="6" t="n">
        <v>24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BASIS OF PRESENTATION, AND SUMMARY OF SIGNIFICANT ACCOUNTING POLICIES (Details Narrative)</t>
        </is>
      </c>
      <c r="B1" s="2" t="inlineStr">
        <is>
          <t>3 Months Ended</t>
        </is>
      </c>
    </row>
    <row r="2">
      <c r="B2" s="2" t="inlineStr">
        <is>
          <t>Mar. 31, 2021</t>
        </is>
      </c>
      <c r="C2" s="2" t="inlineStr">
        <is>
          <t>Mar. 31, 2020</t>
        </is>
      </c>
    </row>
    <row r="3">
      <c r="A3" s="4" t="inlineStr">
        <is>
          <t>Customer A | Revenue</t>
        </is>
      </c>
    </row>
    <row r="4">
      <c r="A4" s="4" t="inlineStr">
        <is>
          <t>Risk</t>
        </is>
      </c>
      <c r="B4" s="4" t="inlineStr">
        <is>
          <t>40.00%</t>
        </is>
      </c>
    </row>
    <row r="5">
      <c r="A5" s="4" t="inlineStr">
        <is>
          <t>Customer A | Accounts Receivable</t>
        </is>
      </c>
    </row>
    <row r="6">
      <c r="A6" s="4" t="inlineStr">
        <is>
          <t>Risk</t>
        </is>
      </c>
      <c r="B6" s="4" t="inlineStr">
        <is>
          <t>53.00%</t>
        </is>
      </c>
      <c r="C6" s="4" t="inlineStr">
        <is>
          <t>43.00%</t>
        </is>
      </c>
    </row>
    <row r="7">
      <c r="A7" s="4" t="inlineStr">
        <is>
          <t>Customer B | Revenue</t>
        </is>
      </c>
    </row>
    <row r="8">
      <c r="A8" s="4" t="inlineStr">
        <is>
          <t>Risk</t>
        </is>
      </c>
      <c r="C8" s="4" t="inlineStr">
        <is>
          <t>17.00%</t>
        </is>
      </c>
    </row>
    <row r="9">
      <c r="A9" s="4" t="inlineStr">
        <is>
          <t>Customer B | Accounts Receivable</t>
        </is>
      </c>
    </row>
    <row r="10">
      <c r="A10" s="4" t="inlineStr">
        <is>
          <t>Risk</t>
        </is>
      </c>
      <c r="C10" s="4" t="inlineStr">
        <is>
          <t>20.00%</t>
        </is>
      </c>
    </row>
    <row r="11">
      <c r="A11" s="4" t="inlineStr">
        <is>
          <t>Customer C | Revenue</t>
        </is>
      </c>
    </row>
    <row r="12">
      <c r="A12" s="4" t="inlineStr">
        <is>
          <t>Risk</t>
        </is>
      </c>
      <c r="C12" s="4" t="inlineStr">
        <is>
          <t>13.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ISCONTINUED OPERATIONS (Details) - USD ($) $ in Thousands</t>
        </is>
      </c>
      <c r="B1" s="2" t="inlineStr">
        <is>
          <t>Mar. 31, 2021</t>
        </is>
      </c>
      <c r="C1" s="2" t="inlineStr">
        <is>
          <t>Dec. 31, 2020</t>
        </is>
      </c>
    </row>
    <row r="2">
      <c r="A2" s="3" t="inlineStr">
        <is>
          <t>ASSETS</t>
        </is>
      </c>
    </row>
    <row r="3">
      <c r="A3" s="4" t="inlineStr">
        <is>
          <t>Current assets of discontinued operations</t>
        </is>
      </c>
      <c r="B3" s="6" t="n">
        <v>1</v>
      </c>
      <c r="C3" s="6" t="n">
        <v>2</v>
      </c>
    </row>
    <row r="4">
      <c r="A4" s="3" t="inlineStr">
        <is>
          <t>Liabilities</t>
        </is>
      </c>
    </row>
    <row r="5">
      <c r="A5" s="4" t="inlineStr">
        <is>
          <t>Current liabilities of discontinued operations</t>
        </is>
      </c>
      <c r="B5" s="5" t="n">
        <v>128</v>
      </c>
      <c r="C5" s="5" t="n">
        <v>124</v>
      </c>
    </row>
    <row r="6">
      <c r="A6" s="4" t="inlineStr">
        <is>
          <t>Long-term liabilities of discontinued operations</t>
        </is>
      </c>
      <c r="B6" s="5" t="n">
        <v>0</v>
      </c>
      <c r="C6" s="5" t="n">
        <v>5</v>
      </c>
    </row>
    <row r="7">
      <c r="A7" s="4" t="inlineStr">
        <is>
          <t>Firestorm</t>
        </is>
      </c>
    </row>
    <row r="8">
      <c r="A8" s="3" t="inlineStr">
        <is>
          <t>ASSETS</t>
        </is>
      </c>
    </row>
    <row r="9">
      <c r="A9" s="4" t="inlineStr">
        <is>
          <t>Cash and cash equivalents</t>
        </is>
      </c>
      <c r="B9" s="5" t="n">
        <v>1</v>
      </c>
      <c r="C9" s="5" t="n">
        <v>2</v>
      </c>
    </row>
    <row r="10">
      <c r="A10" s="4" t="inlineStr">
        <is>
          <t>Current assets of discontinued operations</t>
        </is>
      </c>
      <c r="B10" s="5" t="n">
        <v>1</v>
      </c>
      <c r="C10" s="5" t="n">
        <v>2</v>
      </c>
    </row>
    <row r="11">
      <c r="A11" s="4" t="inlineStr">
        <is>
          <t>Total assets of discontinued operations</t>
        </is>
      </c>
      <c r="B11" s="5" t="n">
        <v>1</v>
      </c>
      <c r="C11" s="5" t="n">
        <v>2</v>
      </c>
    </row>
    <row r="12">
      <c r="A12" s="3" t="inlineStr">
        <is>
          <t>Liabilities</t>
        </is>
      </c>
    </row>
    <row r="13">
      <c r="A13" s="4" t="inlineStr">
        <is>
          <t>Accounts payable and accrued expenses</t>
        </is>
      </c>
      <c r="B13" s="5" t="n">
        <v>30</v>
      </c>
      <c r="C13" s="5" t="n">
        <v>31</v>
      </c>
    </row>
    <row r="14">
      <c r="A14" s="4" t="inlineStr">
        <is>
          <t>Lease liability, short term</t>
        </is>
      </c>
      <c r="B14" s="5" t="n">
        <v>98</v>
      </c>
      <c r="C14" s="5" t="n">
        <v>93</v>
      </c>
    </row>
    <row r="15">
      <c r="A15" s="4" t="inlineStr">
        <is>
          <t>Current liabilities of discontinued operations</t>
        </is>
      </c>
      <c r="B15" s="5" t="n">
        <v>128</v>
      </c>
      <c r="C15" s="5" t="n">
        <v>124</v>
      </c>
    </row>
    <row r="16">
      <c r="A16" s="4" t="inlineStr">
        <is>
          <t>Lease liability, long term</t>
        </is>
      </c>
      <c r="B16" s="5" t="n">
        <v>0</v>
      </c>
      <c r="C16" s="5" t="n">
        <v>5</v>
      </c>
    </row>
    <row r="17">
      <c r="A17" s="4" t="inlineStr">
        <is>
          <t>Long-term liabilities of discontinued operations</t>
        </is>
      </c>
      <c r="B17" s="5" t="n">
        <v>0</v>
      </c>
      <c r="C17" s="5" t="n">
        <v>5</v>
      </c>
    </row>
    <row r="18">
      <c r="A18" s="4" t="inlineStr">
        <is>
          <t>Total liabilities of discontinued operations</t>
        </is>
      </c>
      <c r="B18" s="6" t="n">
        <v>128</v>
      </c>
      <c r="C18" s="6" t="n">
        <v>1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CONTINUED OPERATIONS (Details 1) - USD ($) $ in Thousands</t>
        </is>
      </c>
      <c r="B1" s="2" t="inlineStr">
        <is>
          <t>3 Months Ended</t>
        </is>
      </c>
    </row>
    <row r="2">
      <c r="B2" s="2" t="inlineStr">
        <is>
          <t>Mar. 31, 2021</t>
        </is>
      </c>
      <c r="C2" s="2" t="inlineStr">
        <is>
          <t>Mar. 31, 2020</t>
        </is>
      </c>
    </row>
    <row r="3">
      <c r="A3" s="4" t="inlineStr">
        <is>
          <t>Revenue</t>
        </is>
      </c>
      <c r="B3" s="6" t="n">
        <v>0</v>
      </c>
      <c r="C3" s="6" t="n">
        <v>9697</v>
      </c>
    </row>
    <row r="4">
      <c r="A4" s="4" t="inlineStr">
        <is>
          <t>Cost of Revenue</t>
        </is>
      </c>
      <c r="B4" s="5" t="n">
        <v>0</v>
      </c>
      <c r="C4" s="5" t="n">
        <v>7342</v>
      </c>
    </row>
    <row r="5">
      <c r="A5" s="4" t="inlineStr">
        <is>
          <t>Gross profit</t>
        </is>
      </c>
      <c r="B5" s="5" t="n">
        <v>0</v>
      </c>
      <c r="C5" s="5" t="n">
        <v>2355</v>
      </c>
    </row>
    <row r="6">
      <c r="A6" s="3" t="inlineStr">
        <is>
          <t>Operating expenses</t>
        </is>
      </c>
    </row>
    <row r="7">
      <c r="A7" s="4" t="inlineStr">
        <is>
          <t>General and administrative expenses</t>
        </is>
      </c>
      <c r="B7" s="5" t="n">
        <v>3</v>
      </c>
      <c r="C7" s="5" t="n">
        <v>2042</v>
      </c>
    </row>
    <row r="8">
      <c r="A8" s="4" t="inlineStr">
        <is>
          <t>Selling and marketing expenses</t>
        </is>
      </c>
      <c r="B8" s="5" t="n">
        <v>0</v>
      </c>
      <c r="C8" s="5" t="n">
        <v>170</v>
      </c>
    </row>
    <row r="9">
      <c r="A9" s="4" t="inlineStr">
        <is>
          <t>Operating expenses</t>
        </is>
      </c>
      <c r="B9" s="5" t="n">
        <v>3</v>
      </c>
      <c r="C9" s="5" t="n">
        <v>2212</v>
      </c>
    </row>
    <row r="10">
      <c r="A10" s="4" t="inlineStr">
        <is>
          <t>Income (loss) from operations</t>
        </is>
      </c>
      <c r="B10" s="5" t="n">
        <v>-3</v>
      </c>
      <c r="C10" s="5" t="n">
        <v>143</v>
      </c>
    </row>
    <row r="11">
      <c r="A11" s="3" t="inlineStr">
        <is>
          <t>Other income (expense)</t>
        </is>
      </c>
    </row>
    <row r="12">
      <c r="A12" s="4" t="inlineStr">
        <is>
          <t>Interest expense</t>
        </is>
      </c>
      <c r="B12" s="5" t="n">
        <v>0</v>
      </c>
      <c r="C12" s="5" t="n">
        <v>-164</v>
      </c>
    </row>
    <row r="13">
      <c r="A13" s="4" t="inlineStr">
        <is>
          <t>Other expense</t>
        </is>
      </c>
      <c r="B13" s="5" t="n">
        <v>0</v>
      </c>
      <c r="C13" s="5" t="n">
        <v>7</v>
      </c>
    </row>
    <row r="14">
      <c r="A14" s="4" t="inlineStr">
        <is>
          <t>Total other (income) expense</t>
        </is>
      </c>
      <c r="B14" s="5" t="n">
        <v>0</v>
      </c>
      <c r="C14" s="5" t="n">
        <v>-157</v>
      </c>
    </row>
    <row r="15">
      <c r="A15" s="4" t="inlineStr">
        <is>
          <t>Income (loss) from discontinued operations</t>
        </is>
      </c>
      <c r="B15" s="5" t="n">
        <v>-3</v>
      </c>
      <c r="C15" s="5" t="n">
        <v>-14</v>
      </c>
    </row>
    <row r="16">
      <c r="A16" s="4" t="inlineStr">
        <is>
          <t>Income tax provision from disctontinued operations</t>
        </is>
      </c>
      <c r="B16" s="5" t="n">
        <v>0</v>
      </c>
      <c r="C16" s="5" t="n">
        <v>0</v>
      </c>
    </row>
    <row r="17">
      <c r="A17" s="4" t="inlineStr">
        <is>
          <t>Net income (loss) from discontinued operations</t>
        </is>
      </c>
      <c r="B17" s="5" t="n">
        <v>-3</v>
      </c>
      <c r="C17" s="5" t="n">
        <v>-14</v>
      </c>
    </row>
    <row r="18">
      <c r="A18" s="4" t="inlineStr">
        <is>
          <t>Global</t>
        </is>
      </c>
    </row>
    <row r="19">
      <c r="A19" s="4" t="inlineStr">
        <is>
          <t>Revenue</t>
        </is>
      </c>
      <c r="B19" s="5" t="n">
        <v>0</v>
      </c>
      <c r="C19" s="5" t="n">
        <v>6305</v>
      </c>
    </row>
    <row r="20">
      <c r="A20" s="4" t="inlineStr">
        <is>
          <t>Cost of Revenue</t>
        </is>
      </c>
      <c r="B20" s="5" t="n">
        <v>0</v>
      </c>
      <c r="C20" s="5" t="n">
        <v>5476</v>
      </c>
    </row>
    <row r="21">
      <c r="A21" s="4" t="inlineStr">
        <is>
          <t>Gross profit</t>
        </is>
      </c>
      <c r="B21" s="5" t="n">
        <v>0</v>
      </c>
      <c r="C21" s="5" t="n">
        <v>829</v>
      </c>
    </row>
    <row r="22">
      <c r="A22" s="3" t="inlineStr">
        <is>
          <t>Operating expenses</t>
        </is>
      </c>
    </row>
    <row r="23">
      <c r="A23" s="4" t="inlineStr">
        <is>
          <t>General and administrative expenses</t>
        </is>
      </c>
      <c r="B23" s="5" t="n">
        <v>0</v>
      </c>
      <c r="C23" s="5" t="n">
        <v>762</v>
      </c>
    </row>
    <row r="24">
      <c r="A24" s="4" t="inlineStr">
        <is>
          <t>Selling and marketing expenses</t>
        </is>
      </c>
      <c r="B24" s="5" t="n">
        <v>0</v>
      </c>
      <c r="C24" s="5" t="n">
        <v>39</v>
      </c>
    </row>
    <row r="25">
      <c r="A25" s="4" t="inlineStr">
        <is>
          <t>Operating expenses</t>
        </is>
      </c>
      <c r="B25" s="5" t="n">
        <v>0</v>
      </c>
      <c r="C25" s="5" t="n">
        <v>801</v>
      </c>
    </row>
    <row r="26">
      <c r="A26" s="4" t="inlineStr">
        <is>
          <t>Income (loss) from operations</t>
        </is>
      </c>
      <c r="B26" s="5" t="n">
        <v>0</v>
      </c>
      <c r="C26" s="5" t="n">
        <v>28</v>
      </c>
    </row>
    <row r="27">
      <c r="A27" s="3" t="inlineStr">
        <is>
          <t>Other income (expense)</t>
        </is>
      </c>
    </row>
    <row r="28">
      <c r="A28" s="4" t="inlineStr">
        <is>
          <t>Interest expense</t>
        </is>
      </c>
      <c r="B28" s="5" t="n">
        <v>0</v>
      </c>
      <c r="C28" s="5" t="n">
        <v>-90</v>
      </c>
    </row>
    <row r="29">
      <c r="A29" s="4" t="inlineStr">
        <is>
          <t>Other expense</t>
        </is>
      </c>
      <c r="B29" s="5" t="n">
        <v>0</v>
      </c>
      <c r="C29" s="5" t="n">
        <v>5</v>
      </c>
    </row>
    <row r="30">
      <c r="A30" s="4" t="inlineStr">
        <is>
          <t>Total other (income) expense</t>
        </is>
      </c>
      <c r="B30" s="5" t="n">
        <v>0</v>
      </c>
      <c r="C30" s="5" t="n">
        <v>-85</v>
      </c>
    </row>
    <row r="31">
      <c r="A31" s="4" t="inlineStr">
        <is>
          <t>Income (loss) from discontinued operations</t>
        </is>
      </c>
      <c r="B31" s="5" t="n">
        <v>0</v>
      </c>
      <c r="C31" s="5" t="n">
        <v>-57</v>
      </c>
    </row>
    <row r="32">
      <c r="A32" s="4" t="inlineStr">
        <is>
          <t>Income tax provision from disctontinued operations</t>
        </is>
      </c>
      <c r="B32" s="5" t="n">
        <v>0</v>
      </c>
      <c r="C32" s="5" t="n">
        <v>0</v>
      </c>
    </row>
    <row r="33">
      <c r="A33" s="4" t="inlineStr">
        <is>
          <t>Net income (loss) from discontinued operations</t>
        </is>
      </c>
      <c r="B33" s="5" t="n">
        <v>0</v>
      </c>
      <c r="C33" s="5" t="n">
        <v>-57</v>
      </c>
    </row>
    <row r="34">
      <c r="A34" s="4" t="inlineStr">
        <is>
          <t>AOC Key Solutions</t>
        </is>
      </c>
    </row>
    <row r="35">
      <c r="A35" s="4" t="inlineStr">
        <is>
          <t>Revenue</t>
        </is>
      </c>
      <c r="B35" s="5" t="n">
        <v>0</v>
      </c>
      <c r="C35" s="5" t="n">
        <v>3392</v>
      </c>
    </row>
    <row r="36">
      <c r="A36" s="4" t="inlineStr">
        <is>
          <t>Cost of Revenue</t>
        </is>
      </c>
      <c r="B36" s="5" t="n">
        <v>0</v>
      </c>
      <c r="C36" s="5" t="n">
        <v>1866</v>
      </c>
    </row>
    <row r="37">
      <c r="A37" s="4" t="inlineStr">
        <is>
          <t>Gross profit</t>
        </is>
      </c>
      <c r="B37" s="5" t="n">
        <v>0</v>
      </c>
      <c r="C37" s="5" t="n">
        <v>1526</v>
      </c>
    </row>
    <row r="38">
      <c r="A38" s="3" t="inlineStr">
        <is>
          <t>Operating expenses</t>
        </is>
      </c>
    </row>
    <row r="39">
      <c r="A39" s="4" t="inlineStr">
        <is>
          <t>General and administrative expenses</t>
        </is>
      </c>
      <c r="B39" s="5" t="n">
        <v>0</v>
      </c>
      <c r="C39" s="5" t="n">
        <v>1284</v>
      </c>
    </row>
    <row r="40">
      <c r="A40" s="4" t="inlineStr">
        <is>
          <t>Selling and marketing expenses</t>
        </is>
      </c>
      <c r="B40" s="5" t="n">
        <v>0</v>
      </c>
      <c r="C40" s="5" t="n">
        <v>131</v>
      </c>
    </row>
    <row r="41">
      <c r="A41" s="4" t="inlineStr">
        <is>
          <t>Operating expenses</t>
        </is>
      </c>
      <c r="B41" s="5" t="n">
        <v>0</v>
      </c>
      <c r="C41" s="5" t="n">
        <v>1415</v>
      </c>
    </row>
    <row r="42">
      <c r="A42" s="4" t="inlineStr">
        <is>
          <t>Income (loss) from operations</t>
        </is>
      </c>
      <c r="B42" s="5" t="n">
        <v>0</v>
      </c>
      <c r="C42" s="5" t="n">
        <v>111</v>
      </c>
    </row>
    <row r="43">
      <c r="A43" s="3" t="inlineStr">
        <is>
          <t>Other income (expense)</t>
        </is>
      </c>
    </row>
    <row r="44">
      <c r="A44" s="4" t="inlineStr">
        <is>
          <t>Interest expense</t>
        </is>
      </c>
      <c r="B44" s="5" t="n">
        <v>0</v>
      </c>
      <c r="C44" s="5" t="n">
        <v>-74</v>
      </c>
    </row>
    <row r="45">
      <c r="A45" s="4" t="inlineStr">
        <is>
          <t>Other expense</t>
        </is>
      </c>
      <c r="B45" s="5" t="n">
        <v>0</v>
      </c>
      <c r="C45" s="5" t="n">
        <v>2</v>
      </c>
    </row>
    <row r="46">
      <c r="A46" s="4" t="inlineStr">
        <is>
          <t>Total other (income) expense</t>
        </is>
      </c>
      <c r="B46" s="5" t="n">
        <v>0</v>
      </c>
      <c r="C46" s="5" t="n">
        <v>-72</v>
      </c>
    </row>
    <row r="47">
      <c r="A47" s="4" t="inlineStr">
        <is>
          <t>Income (loss) from discontinued operations</t>
        </is>
      </c>
      <c r="B47" s="5" t="n">
        <v>0</v>
      </c>
      <c r="C47" s="5" t="n">
        <v>39</v>
      </c>
    </row>
    <row r="48">
      <c r="A48" s="4" t="inlineStr">
        <is>
          <t>Income tax provision from disctontinued operations</t>
        </is>
      </c>
      <c r="B48" s="5" t="n">
        <v>0</v>
      </c>
      <c r="C48" s="5" t="n">
        <v>0</v>
      </c>
    </row>
    <row r="49">
      <c r="A49" s="4" t="inlineStr">
        <is>
          <t>Net income (loss) from discontinued operations</t>
        </is>
      </c>
      <c r="B49" s="5" t="n">
        <v>0</v>
      </c>
      <c r="C49" s="5" t="n">
        <v>39</v>
      </c>
    </row>
    <row r="50">
      <c r="A50" s="4" t="inlineStr">
        <is>
          <t>Firestorm</t>
        </is>
      </c>
    </row>
    <row r="51">
      <c r="A51" s="4" t="inlineStr">
        <is>
          <t>Revenue</t>
        </is>
      </c>
      <c r="B51" s="5" t="n">
        <v>0</v>
      </c>
      <c r="C51" s="5" t="n">
        <v>0</v>
      </c>
    </row>
    <row r="52">
      <c r="A52" s="4" t="inlineStr">
        <is>
          <t>Cost of Revenue</t>
        </is>
      </c>
      <c r="B52" s="5" t="n">
        <v>0</v>
      </c>
      <c r="C52" s="5" t="n">
        <v>0</v>
      </c>
    </row>
    <row r="53">
      <c r="A53" s="4" t="inlineStr">
        <is>
          <t>Gross profit</t>
        </is>
      </c>
      <c r="B53" s="5" t="n">
        <v>0</v>
      </c>
      <c r="C53" s="5" t="n">
        <v>0</v>
      </c>
    </row>
    <row r="54">
      <c r="A54" s="3" t="inlineStr">
        <is>
          <t>Operating expenses</t>
        </is>
      </c>
    </row>
    <row r="55">
      <c r="A55" s="4" t="inlineStr">
        <is>
          <t>General and administrative expenses</t>
        </is>
      </c>
      <c r="B55" s="5" t="n">
        <v>3</v>
      </c>
      <c r="C55" s="5" t="n">
        <v>-4</v>
      </c>
    </row>
    <row r="56">
      <c r="A56" s="4" t="inlineStr">
        <is>
          <t>Selling and marketing expenses</t>
        </is>
      </c>
      <c r="B56" s="5" t="n">
        <v>0</v>
      </c>
      <c r="C56" s="5" t="n">
        <v>0</v>
      </c>
    </row>
    <row r="57">
      <c r="A57" s="4" t="inlineStr">
        <is>
          <t>Operating expenses</t>
        </is>
      </c>
      <c r="B57" s="5" t="n">
        <v>3</v>
      </c>
      <c r="C57" s="5" t="n">
        <v>-4</v>
      </c>
    </row>
    <row r="58">
      <c r="A58" s="4" t="inlineStr">
        <is>
          <t>Income (loss) from operations</t>
        </is>
      </c>
      <c r="B58" s="5" t="n">
        <v>-3</v>
      </c>
      <c r="C58" s="5" t="n">
        <v>4</v>
      </c>
    </row>
    <row r="59">
      <c r="A59" s="3" t="inlineStr">
        <is>
          <t>Other income (expense)</t>
        </is>
      </c>
    </row>
    <row r="60">
      <c r="A60" s="4" t="inlineStr">
        <is>
          <t>Interest expense</t>
        </is>
      </c>
      <c r="B60" s="5" t="n">
        <v>0</v>
      </c>
      <c r="C60" s="5" t="n">
        <v>0</v>
      </c>
    </row>
    <row r="61">
      <c r="A61" s="4" t="inlineStr">
        <is>
          <t>Other expense</t>
        </is>
      </c>
      <c r="B61" s="5" t="n">
        <v>0</v>
      </c>
      <c r="C61" s="5" t="n">
        <v>0</v>
      </c>
    </row>
    <row r="62">
      <c r="A62" s="4" t="inlineStr">
        <is>
          <t>Total other (income) expense</t>
        </is>
      </c>
      <c r="B62" s="5" t="n">
        <v>0</v>
      </c>
      <c r="C62" s="5" t="n">
        <v>0</v>
      </c>
    </row>
    <row r="63">
      <c r="A63" s="4" t="inlineStr">
        <is>
          <t>Income (loss) from discontinued operations</t>
        </is>
      </c>
      <c r="B63" s="5" t="n">
        <v>-3</v>
      </c>
      <c r="C63" s="5" t="n">
        <v>4</v>
      </c>
    </row>
    <row r="64">
      <c r="A64" s="4" t="inlineStr">
        <is>
          <t>Income tax provision from disctontinued operations</t>
        </is>
      </c>
      <c r="B64" s="5" t="n">
        <v>0</v>
      </c>
      <c r="C64" s="5" t="n">
        <v>0</v>
      </c>
    </row>
    <row r="65">
      <c r="A65" s="4" t="inlineStr">
        <is>
          <t>Net income (loss) from discontinued operations</t>
        </is>
      </c>
      <c r="B65" s="6" t="n">
        <v>-3</v>
      </c>
      <c r="C65" s="6" t="n">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Thousands</t>
        </is>
      </c>
      <c r="B1" s="2" t="inlineStr">
        <is>
          <t>3 Months Ended</t>
        </is>
      </c>
    </row>
    <row r="2">
      <c r="B2" s="2" t="inlineStr">
        <is>
          <t>Mar. 31, 2021</t>
        </is>
      </c>
      <c r="C2" s="2" t="inlineStr">
        <is>
          <t>Mar. 31, 2020</t>
        </is>
      </c>
    </row>
    <row r="3">
      <c r="A3" s="3" t="inlineStr">
        <is>
          <t>Supplemental Cash Flow Information [Abstract]</t>
        </is>
      </c>
    </row>
    <row r="4">
      <c r="A4" s="4" t="inlineStr">
        <is>
          <t>Cash paid for interest, continuing</t>
        </is>
      </c>
      <c r="B4" s="6" t="n">
        <v>0</v>
      </c>
      <c r="C4" s="6" t="n">
        <v>506</v>
      </c>
    </row>
    <row r="5">
      <c r="A5" s="4" t="inlineStr">
        <is>
          <t>Cash paid for taxes, continuing operations</t>
        </is>
      </c>
      <c r="B5" s="5" t="n">
        <v>0</v>
      </c>
      <c r="C5" s="5" t="n">
        <v>0</v>
      </c>
    </row>
    <row r="6">
      <c r="A6" s="4" t="inlineStr">
        <is>
          <t>Non-cash operating - paid-in-kind interest transferred to the principal balance of the 2019 Promissory Notes</t>
        </is>
      </c>
      <c r="B6" s="5" t="n">
        <v>0</v>
      </c>
      <c r="C6" s="5" t="n">
        <v>1283</v>
      </c>
    </row>
    <row r="7">
      <c r="A7" s="3" t="inlineStr">
        <is>
          <t>Financing:</t>
        </is>
      </c>
    </row>
    <row r="8">
      <c r="A8" s="4" t="inlineStr">
        <is>
          <t>Series A Cumulative Convertible Redeemable Preferred stock dividends included in accounts payable and accrued expenses, settled in common stock</t>
        </is>
      </c>
      <c r="B8" s="5" t="n">
        <v>-1005</v>
      </c>
      <c r="C8" s="5" t="n">
        <v>0</v>
      </c>
    </row>
    <row r="9">
      <c r="A9" s="4" t="inlineStr">
        <is>
          <t>Series A Cumulative Convertible Redeemable Preferred stock included in temporary equity, settled in common stock</t>
        </is>
      </c>
      <c r="B9" s="5" t="n">
        <v>-6770</v>
      </c>
      <c r="C9" s="5" t="n">
        <v>0</v>
      </c>
    </row>
    <row r="10">
      <c r="A10" s="4" t="inlineStr">
        <is>
          <t>Series B Cumulative Convertible Preferred stock dividends included in accounts payable and accrued expenses, settled in common stock</t>
        </is>
      </c>
      <c r="B10" s="5" t="n">
        <v>-179</v>
      </c>
      <c r="C10" s="5" t="n">
        <v>0</v>
      </c>
    </row>
    <row r="11">
      <c r="A11" s="3" t="inlineStr">
        <is>
          <t>Adoption of ASC-842 Lease Accounting:</t>
        </is>
      </c>
    </row>
    <row r="12">
      <c r="A12" s="4" t="inlineStr">
        <is>
          <t>Right-of-use lease asset</t>
        </is>
      </c>
      <c r="B12" s="5" t="n">
        <v>0</v>
      </c>
      <c r="C12" s="5" t="n">
        <v>132</v>
      </c>
    </row>
    <row r="13">
      <c r="A13" s="4" t="inlineStr">
        <is>
          <t>Lease liability</t>
        </is>
      </c>
      <c r="B13" s="6" t="n">
        <v>0</v>
      </c>
      <c r="C13" s="6" t="n">
        <v>-1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OPERATING LEASES (Details) - USD ($) $ in Thousands</t>
        </is>
      </c>
      <c r="B1" s="2" t="inlineStr">
        <is>
          <t>Mar. 31, 2021</t>
        </is>
      </c>
      <c r="C1" s="2" t="inlineStr">
        <is>
          <t>Dec. 31, 2020</t>
        </is>
      </c>
    </row>
    <row r="2">
      <c r="A2" s="3" t="inlineStr">
        <is>
          <t>Leases [Abstract]</t>
        </is>
      </c>
    </row>
    <row r="3">
      <c r="A3" s="4" t="inlineStr">
        <is>
          <t>Operating lease right-of-use lease assets from continuing operations</t>
        </is>
      </c>
      <c r="B3" s="6" t="n">
        <v>352</v>
      </c>
      <c r="C3" s="6" t="n">
        <v>426</v>
      </c>
    </row>
    <row r="4">
      <c r="A4" s="4" t="inlineStr">
        <is>
          <t>Current portion of lease liability</t>
        </is>
      </c>
      <c r="B4" s="5" t="n">
        <v>199</v>
      </c>
      <c r="C4" s="5" t="n">
        <v>253</v>
      </c>
    </row>
    <row r="5">
      <c r="A5" s="4" t="inlineStr">
        <is>
          <t>Long-term portion of lease liability</t>
        </is>
      </c>
      <c r="B5" s="5" t="n">
        <v>167</v>
      </c>
      <c r="C5" s="6" t="n">
        <v>188</v>
      </c>
    </row>
    <row r="6">
      <c r="A6" s="4" t="inlineStr">
        <is>
          <t>Total operating lease liabilities from continuing operations</t>
        </is>
      </c>
      <c r="B6" s="6" t="n">
        <v>366</v>
      </c>
    </row>
    <row r="7">
      <c r="A7" s="4" t="inlineStr">
        <is>
          <t>Weighted average remaining lease term - operating leases</t>
        </is>
      </c>
      <c r="B7" s="4" t="inlineStr">
        <is>
          <t>2 years 1 month 10 days</t>
        </is>
      </c>
    </row>
    <row r="8">
      <c r="A8" s="4" t="inlineStr">
        <is>
          <t>Weighted average discount rate - operating leases</t>
        </is>
      </c>
      <c r="B8" s="4" t="inlineStr">
        <is>
          <t>9.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OPERATING LEASES (Details 1) $ in Thousands</t>
        </is>
      </c>
      <c r="B1" s="2" t="inlineStr">
        <is>
          <t>Mar. 31, 2021USD ($)</t>
        </is>
      </c>
    </row>
    <row r="2">
      <c r="A2" s="3" t="inlineStr">
        <is>
          <t>Leases [Abstract]</t>
        </is>
      </c>
    </row>
    <row r="3">
      <c r="A3" s="4" t="inlineStr">
        <is>
          <t>2021</t>
        </is>
      </c>
      <c r="B3" s="6" t="n">
        <v>193</v>
      </c>
    </row>
    <row r="4">
      <c r="A4" s="4" t="inlineStr">
        <is>
          <t>2022</t>
        </is>
      </c>
      <c r="B4" s="5" t="n">
        <v>104</v>
      </c>
    </row>
    <row r="5">
      <c r="A5" s="4" t="inlineStr">
        <is>
          <t>2023</t>
        </is>
      </c>
      <c r="B5" s="5" t="n">
        <v>84</v>
      </c>
    </row>
    <row r="6">
      <c r="A6" s="4" t="inlineStr">
        <is>
          <t>2024</t>
        </is>
      </c>
      <c r="B6" s="5" t="n">
        <v>19</v>
      </c>
    </row>
    <row r="7">
      <c r="A7" s="4" t="inlineStr">
        <is>
          <t>Total lease payments</t>
        </is>
      </c>
      <c r="B7" s="5" t="n">
        <v>400</v>
      </c>
    </row>
    <row r="8">
      <c r="A8" s="4" t="inlineStr">
        <is>
          <t>Less imputed interest</t>
        </is>
      </c>
      <c r="B8" s="5" t="n">
        <v>34</v>
      </c>
    </row>
    <row r="9">
      <c r="A9" s="4" t="inlineStr">
        <is>
          <t>Maturities of lease liabilities</t>
        </is>
      </c>
      <c r="B9" s="6" t="n">
        <v>3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Narrative) - USD ($) $ in Thousands</t>
        </is>
      </c>
      <c r="B1" s="2" t="inlineStr">
        <is>
          <t>3 Months Ended</t>
        </is>
      </c>
    </row>
    <row r="2">
      <c r="B2" s="2" t="inlineStr">
        <is>
          <t>Mar. 31, 2021</t>
        </is>
      </c>
      <c r="C2" s="2" t="inlineStr">
        <is>
          <t>Mar. 31, 2020</t>
        </is>
      </c>
    </row>
    <row r="3">
      <c r="A3" s="3" t="inlineStr">
        <is>
          <t>Leases [Abstract]</t>
        </is>
      </c>
    </row>
    <row r="4">
      <c r="A4" s="4" t="inlineStr">
        <is>
          <t>Rent expense</t>
        </is>
      </c>
      <c r="B4" s="6" t="n">
        <v>89</v>
      </c>
      <c r="C4" s="6" t="n">
        <v>48</v>
      </c>
    </row>
    <row r="5">
      <c r="A5" s="4" t="inlineStr">
        <is>
          <t>Cash paid for amounts included in the measurement of operating lease liabilities from continuing operations</t>
        </is>
      </c>
      <c r="B5" s="6" t="n">
        <v>85</v>
      </c>
      <c r="C5" s="6" t="n">
        <v>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1" customWidth="1" min="2" max="2"/>
  </cols>
  <sheetData>
    <row r="1">
      <c r="A1" s="1" t="inlineStr">
        <is>
          <t>INTANGIBLE ASSETS (Details) $ in Thousands</t>
        </is>
      </c>
      <c r="B1" s="2" t="inlineStr">
        <is>
          <t>3 Months Ended</t>
        </is>
      </c>
    </row>
    <row r="2">
      <c r="B2" s="2" t="inlineStr">
        <is>
          <t>Mar. 31, 2021USD ($)</t>
        </is>
      </c>
    </row>
    <row r="3">
      <c r="A3" s="4" t="inlineStr">
        <is>
          <t>Intangible assets, ending</t>
        </is>
      </c>
      <c r="B3" s="6" t="n">
        <v>6633</v>
      </c>
    </row>
    <row r="4">
      <c r="A4" s="4" t="inlineStr">
        <is>
          <t>Continuing Operations | Customer Relationships</t>
        </is>
      </c>
    </row>
    <row r="5">
      <c r="A5" s="4" t="inlineStr">
        <is>
          <t>Intangible assets, beginning</t>
        </is>
      </c>
      <c r="B5" s="5" t="n">
        <v>362</v>
      </c>
    </row>
    <row r="6">
      <c r="A6" s="4" t="inlineStr">
        <is>
          <t>Additions</t>
        </is>
      </c>
      <c r="B6" s="5" t="n">
        <v>0</v>
      </c>
    </row>
    <row r="7">
      <c r="A7" s="4" t="inlineStr">
        <is>
          <t>Amortization</t>
        </is>
      </c>
      <c r="B7" s="5" t="n">
        <v>-8</v>
      </c>
    </row>
    <row r="8">
      <c r="A8" s="4" t="inlineStr">
        <is>
          <t>Intangible assets, ending</t>
        </is>
      </c>
      <c r="B8" s="5" t="n">
        <v>354</v>
      </c>
    </row>
    <row r="9">
      <c r="A9" s="4" t="inlineStr">
        <is>
          <t>Continuing Operations | Marketing Related</t>
        </is>
      </c>
    </row>
    <row r="10">
      <c r="A10" s="4" t="inlineStr">
        <is>
          <t>Intangible assets, beginning</t>
        </is>
      </c>
      <c r="B10" s="5" t="n">
        <v>159</v>
      </c>
    </row>
    <row r="11">
      <c r="A11" s="4" t="inlineStr">
        <is>
          <t>Additions</t>
        </is>
      </c>
      <c r="B11" s="5" t="n">
        <v>0</v>
      </c>
    </row>
    <row r="12">
      <c r="A12" s="4" t="inlineStr">
        <is>
          <t>Amortization</t>
        </is>
      </c>
      <c r="B12" s="5" t="n">
        <v>-18</v>
      </c>
    </row>
    <row r="13">
      <c r="A13" s="4" t="inlineStr">
        <is>
          <t>Intangible assets, ending</t>
        </is>
      </c>
      <c r="B13" s="5" t="n">
        <v>141</v>
      </c>
    </row>
    <row r="14">
      <c r="A14" s="4" t="inlineStr">
        <is>
          <t>Continuing Operations | Technology Based</t>
        </is>
      </c>
    </row>
    <row r="15">
      <c r="A15" s="4" t="inlineStr">
        <is>
          <t>Intangible assets, beginning</t>
        </is>
      </c>
      <c r="B15" s="5" t="n">
        <v>5361</v>
      </c>
    </row>
    <row r="16">
      <c r="A16" s="4" t="inlineStr">
        <is>
          <t>Additions</t>
        </is>
      </c>
      <c r="B16" s="5" t="n">
        <v>4</v>
      </c>
    </row>
    <row r="17">
      <c r="A17" s="4" t="inlineStr">
        <is>
          <t>Amortization</t>
        </is>
      </c>
      <c r="B17" s="5" t="n">
        <v>-262</v>
      </c>
    </row>
    <row r="18">
      <c r="A18" s="4" t="inlineStr">
        <is>
          <t>Intangible assets, ending</t>
        </is>
      </c>
      <c r="B18" s="5" t="n">
        <v>5103</v>
      </c>
    </row>
    <row r="19">
      <c r="A19" s="4" t="inlineStr">
        <is>
          <t>Continuing Operations | Internally Developed Capitalized Software</t>
        </is>
      </c>
    </row>
    <row r="20">
      <c r="A20" s="4" t="inlineStr">
        <is>
          <t>Intangible assets, beginning</t>
        </is>
      </c>
      <c r="B20" s="5" t="n">
        <v>1156</v>
      </c>
    </row>
    <row r="21">
      <c r="A21" s="4" t="inlineStr">
        <is>
          <t>Additions</t>
        </is>
      </c>
      <c r="B21" s="5" t="n">
        <v>0</v>
      </c>
    </row>
    <row r="22">
      <c r="A22" s="4" t="inlineStr">
        <is>
          <t>Amortization</t>
        </is>
      </c>
      <c r="B22" s="5" t="n">
        <v>-121</v>
      </c>
    </row>
    <row r="23">
      <c r="A23" s="4" t="inlineStr">
        <is>
          <t>Intangible assets, ending</t>
        </is>
      </c>
      <c r="B23" s="5" t="n">
        <v>1035</v>
      </c>
    </row>
    <row r="24">
      <c r="A24" s="4" t="inlineStr">
        <is>
          <t>Continuing Operations | Intangible Assets Subject to Amortization</t>
        </is>
      </c>
    </row>
    <row r="25">
      <c r="A25" s="4" t="inlineStr">
        <is>
          <t>Intangible assets, beginning</t>
        </is>
      </c>
      <c r="B25" s="5" t="n">
        <v>7038</v>
      </c>
    </row>
    <row r="26">
      <c r="A26" s="4" t="inlineStr">
        <is>
          <t>Additions</t>
        </is>
      </c>
      <c r="B26" s="5" t="n">
        <v>4</v>
      </c>
    </row>
    <row r="27">
      <c r="A27" s="4" t="inlineStr">
        <is>
          <t>Amortization</t>
        </is>
      </c>
      <c r="B27" s="5" t="n">
        <v>-409</v>
      </c>
    </row>
    <row r="28">
      <c r="A28" s="4" t="inlineStr">
        <is>
          <t>Intangible assets, ending</t>
        </is>
      </c>
      <c r="B28" s="6" t="n">
        <v>66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21" customWidth="1" min="2" max="2"/>
  </cols>
  <sheetData>
    <row r="1">
      <c r="A1" s="1" t="inlineStr">
        <is>
          <t>INTANGIBLE ASSETS (Details 1) $ in Thousands</t>
        </is>
      </c>
      <c r="B1" s="2" t="inlineStr">
        <is>
          <t>Mar. 31, 2021USD ($)</t>
        </is>
      </c>
    </row>
    <row r="2">
      <c r="A2" s="4" t="inlineStr">
        <is>
          <t>Identifiable intangible assets</t>
        </is>
      </c>
      <c r="B2" s="6" t="n">
        <v>9450</v>
      </c>
    </row>
    <row r="3">
      <c r="A3" s="4" t="inlineStr">
        <is>
          <t>Accumulated amortization</t>
        </is>
      </c>
      <c r="B3" s="5" t="n">
        <v>-2817</v>
      </c>
    </row>
    <row r="4">
      <c r="A4" s="4" t="inlineStr">
        <is>
          <t>Identifiable intangible assets, net</t>
        </is>
      </c>
      <c r="B4" s="5" t="n">
        <v>6633</v>
      </c>
    </row>
    <row r="5">
      <c r="A5" s="4" t="inlineStr">
        <is>
          <t>Customer Relationships</t>
        </is>
      </c>
    </row>
    <row r="6">
      <c r="A6" s="4" t="inlineStr">
        <is>
          <t>Identifiable intangible assets</t>
        </is>
      </c>
      <c r="B6" s="5" t="n">
        <v>461</v>
      </c>
    </row>
    <row r="7">
      <c r="A7" s="4" t="inlineStr">
        <is>
          <t>Accumulated amortization</t>
        </is>
      </c>
      <c r="B7" s="5" t="n">
        <v>-107</v>
      </c>
    </row>
    <row r="8">
      <c r="A8" s="4" t="inlineStr">
        <is>
          <t>Identifiable intangible assets, net</t>
        </is>
      </c>
      <c r="B8" s="5" t="n">
        <v>354</v>
      </c>
    </row>
    <row r="9">
      <c r="A9" s="4" t="inlineStr">
        <is>
          <t>Marketing-Related Intangible Assets</t>
        </is>
      </c>
    </row>
    <row r="10">
      <c r="A10" s="4" t="inlineStr">
        <is>
          <t>Identifiable intangible assets</t>
        </is>
      </c>
      <c r="B10" s="5" t="n">
        <v>327</v>
      </c>
    </row>
    <row r="11">
      <c r="A11" s="4" t="inlineStr">
        <is>
          <t>Accumulated amortization</t>
        </is>
      </c>
      <c r="B11" s="5" t="n">
        <v>-186</v>
      </c>
    </row>
    <row r="12">
      <c r="A12" s="4" t="inlineStr">
        <is>
          <t>Identifiable intangible assets, net</t>
        </is>
      </c>
      <c r="B12" s="5" t="n">
        <v>141</v>
      </c>
    </row>
    <row r="13">
      <c r="A13" s="4" t="inlineStr">
        <is>
          <t>Technology-Based Intangible Assets</t>
        </is>
      </c>
    </row>
    <row r="14">
      <c r="A14" s="4" t="inlineStr">
        <is>
          <t>Identifiable intangible assets</t>
        </is>
      </c>
      <c r="B14" s="5" t="n">
        <v>7210</v>
      </c>
    </row>
    <row r="15">
      <c r="A15" s="4" t="inlineStr">
        <is>
          <t>Accumulated amortization</t>
        </is>
      </c>
      <c r="B15" s="5" t="n">
        <v>-2107</v>
      </c>
    </row>
    <row r="16">
      <c r="A16" s="4" t="inlineStr">
        <is>
          <t>Identifiable intangible assets, net</t>
        </is>
      </c>
      <c r="B16" s="5" t="n">
        <v>5103</v>
      </c>
    </row>
    <row r="17">
      <c r="A17" s="4" t="inlineStr">
        <is>
          <t>Internally Developed Capitalized Software</t>
        </is>
      </c>
    </row>
    <row r="18">
      <c r="A18" s="4" t="inlineStr">
        <is>
          <t>Identifiable intangible assets</t>
        </is>
      </c>
      <c r="B18" s="5" t="n">
        <v>1452</v>
      </c>
    </row>
    <row r="19">
      <c r="A19" s="4" t="inlineStr">
        <is>
          <t>Accumulated amortization</t>
        </is>
      </c>
      <c r="B19" s="5" t="n">
        <v>-417</v>
      </c>
    </row>
    <row r="20">
      <c r="A20" s="4" t="inlineStr">
        <is>
          <t>Identifiable intangible assets, net</t>
        </is>
      </c>
      <c r="B20" s="6" t="n">
        <v>1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4216</v>
      </c>
      <c r="C4" s="6" t="n">
        <v>1595</v>
      </c>
    </row>
    <row r="5">
      <c r="A5" s="4" t="inlineStr">
        <is>
          <t>Cost of revenue</t>
        </is>
      </c>
      <c r="B5" s="5" t="n">
        <v>1962</v>
      </c>
      <c r="C5" s="5" t="n">
        <v>494</v>
      </c>
    </row>
    <row r="6">
      <c r="A6" s="4" t="inlineStr">
        <is>
          <t>Gross profit</t>
        </is>
      </c>
      <c r="B6" s="5" t="n">
        <v>2254</v>
      </c>
      <c r="C6" s="5" t="n">
        <v>1101</v>
      </c>
    </row>
    <row r="7">
      <c r="A7" s="3" t="inlineStr">
        <is>
          <t>OPERATING EXPENSES:</t>
        </is>
      </c>
    </row>
    <row r="8">
      <c r="A8" s="4" t="inlineStr">
        <is>
          <t>General and administrative expenses</t>
        </is>
      </c>
      <c r="B8" s="5" t="n">
        <v>5403</v>
      </c>
      <c r="C8" s="5" t="n">
        <v>2791</v>
      </c>
    </row>
    <row r="9">
      <c r="A9" s="4" t="inlineStr">
        <is>
          <t>Selling and marketing expenses</t>
        </is>
      </c>
      <c r="B9" s="5" t="n">
        <v>937</v>
      </c>
      <c r="C9" s="5" t="n">
        <v>371</v>
      </c>
    </row>
    <row r="10">
      <c r="A10" s="4" t="inlineStr">
        <is>
          <t>Research and development expenses</t>
        </is>
      </c>
      <c r="B10" s="5" t="n">
        <v>1222</v>
      </c>
      <c r="C10" s="5" t="n">
        <v>543</v>
      </c>
    </row>
    <row r="11">
      <c r="A11" s="4" t="inlineStr">
        <is>
          <t>Operating expenses</t>
        </is>
      </c>
      <c r="B11" s="5" t="n">
        <v>7562</v>
      </c>
      <c r="C11" s="5" t="n">
        <v>3705</v>
      </c>
    </row>
    <row r="12">
      <c r="A12" s="4" t="inlineStr">
        <is>
          <t>Loss from operations</t>
        </is>
      </c>
      <c r="B12" s="5" t="n">
        <v>-5308</v>
      </c>
      <c r="C12" s="5" t="n">
        <v>-2604</v>
      </c>
    </row>
    <row r="13">
      <c r="A13" s="3" t="inlineStr">
        <is>
          <t>Other income (expense):</t>
        </is>
      </c>
    </row>
    <row r="14">
      <c r="A14" s="4" t="inlineStr">
        <is>
          <t>Interest expense</t>
        </is>
      </c>
      <c r="B14" s="5" t="n">
        <v>-32</v>
      </c>
      <c r="C14" s="5" t="n">
        <v>-1163</v>
      </c>
    </row>
    <row r="15">
      <c r="A15" s="4" t="inlineStr">
        <is>
          <t>Other income</t>
        </is>
      </c>
      <c r="B15" s="5" t="n">
        <v>16</v>
      </c>
      <c r="C15" s="5" t="n">
        <v>0</v>
      </c>
    </row>
    <row r="16">
      <c r="A16" s="4" t="inlineStr">
        <is>
          <t>Total other expense</t>
        </is>
      </c>
      <c r="B16" s="5" t="n">
        <v>-16</v>
      </c>
      <c r="C16" s="5" t="n">
        <v>-1163</v>
      </c>
    </row>
    <row r="17">
      <c r="A17" s="4" t="inlineStr">
        <is>
          <t>Loss before income taxes</t>
        </is>
      </c>
      <c r="B17" s="5" t="n">
        <v>-5324</v>
      </c>
      <c r="C17" s="5" t="n">
        <v>-3767</v>
      </c>
    </row>
    <row r="18">
      <c r="A18" s="4" t="inlineStr">
        <is>
          <t>Income tax provision</t>
        </is>
      </c>
      <c r="B18" s="5" t="n">
        <v>-3</v>
      </c>
      <c r="C18" s="5" t="n">
        <v>-7</v>
      </c>
    </row>
    <row r="19">
      <c r="A19" s="4" t="inlineStr">
        <is>
          <t>Equity in loss of investee</t>
        </is>
      </c>
      <c r="B19" s="5" t="n">
        <v>-76</v>
      </c>
      <c r="C19" s="5" t="n">
        <v>0</v>
      </c>
    </row>
    <row r="20">
      <c r="A20" s="4" t="inlineStr">
        <is>
          <t>Net loss from continuing operations</t>
        </is>
      </c>
      <c r="B20" s="5" t="n">
        <v>-5403</v>
      </c>
      <c r="C20" s="5" t="n">
        <v>-3774</v>
      </c>
    </row>
    <row r="21">
      <c r="A21" s="4" t="inlineStr">
        <is>
          <t>Net loss from discontinued operations</t>
        </is>
      </c>
      <c r="B21" s="5" t="n">
        <v>-3</v>
      </c>
      <c r="C21" s="5" t="n">
        <v>-14</v>
      </c>
    </row>
    <row r="22">
      <c r="A22" s="4" t="inlineStr">
        <is>
          <t>Net loss</t>
        </is>
      </c>
      <c r="B22" s="5" t="n">
        <v>-5406</v>
      </c>
      <c r="C22" s="5" t="n">
        <v>-3788</v>
      </c>
    </row>
    <row r="23">
      <c r="A23" s="3" t="inlineStr">
        <is>
          <t>Comprehensive loss:</t>
        </is>
      </c>
    </row>
    <row r="24">
      <c r="A24" s="4" t="inlineStr">
        <is>
          <t>Net loss from continuing operations</t>
        </is>
      </c>
      <c r="B24" s="5" t="n">
        <v>-5403</v>
      </c>
      <c r="C24" s="5" t="n">
        <v>-3774</v>
      </c>
    </row>
    <row r="25">
      <c r="A25" s="4" t="inlineStr">
        <is>
          <t>Change in unrealized gain on short-term investments</t>
        </is>
      </c>
      <c r="B25" s="5" t="n">
        <v>2</v>
      </c>
      <c r="C25" s="5" t="n">
        <v>0</v>
      </c>
    </row>
    <row r="26">
      <c r="A26" s="4" t="inlineStr">
        <is>
          <t>Total comprehensive loss from continuing operations</t>
        </is>
      </c>
      <c r="B26" s="5" t="n">
        <v>-5401</v>
      </c>
      <c r="C26" s="5" t="n">
        <v>-3774</v>
      </c>
    </row>
    <row r="27">
      <c r="A27" s="4" t="inlineStr">
        <is>
          <t>Total comprehensive loss</t>
        </is>
      </c>
      <c r="B27" s="6" t="n">
        <v>-5404</v>
      </c>
      <c r="C27" s="6" t="n">
        <v>-3788</v>
      </c>
    </row>
    <row r="28">
      <c r="A28" s="4" t="inlineStr">
        <is>
          <t>Loss per common share from continuing operations - basic and diluted</t>
        </is>
      </c>
      <c r="B28" s="8" t="n">
        <v>-0.15</v>
      </c>
      <c r="C28" s="8" t="n">
        <v>-0.19</v>
      </c>
    </row>
    <row r="29">
      <c r="A29" s="4" t="inlineStr">
        <is>
          <t>Loss per common share from held for sale and discontinued operations - basic and diluted</t>
        </is>
      </c>
      <c r="B29" s="5" t="n">
        <v>0</v>
      </c>
      <c r="C29" s="5" t="n">
        <v>0</v>
      </c>
    </row>
    <row r="30">
      <c r="A30" s="4" t="inlineStr">
        <is>
          <t>Loss per common share - basic and diluted</t>
        </is>
      </c>
      <c r="B30" s="8" t="n">
        <v>-0.15</v>
      </c>
      <c r="C30" s="8" t="n">
        <v>-0.19</v>
      </c>
    </row>
    <row r="31">
      <c r="A31" s="3" t="inlineStr">
        <is>
          <t>Weighted average shares outstanding</t>
        </is>
      </c>
    </row>
    <row r="32">
      <c r="A32" s="4" t="inlineStr">
        <is>
          <t>Basic and diluted</t>
        </is>
      </c>
      <c r="B32" s="5" t="n">
        <v>35944355</v>
      </c>
      <c r="C32" s="5" t="n">
        <v>21929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2) $ in Thousands</t>
        </is>
      </c>
      <c r="B1" s="2" t="inlineStr">
        <is>
          <t>Mar. 31, 2021USD ($)</t>
        </is>
      </c>
    </row>
    <row r="2">
      <c r="A2" s="3" t="inlineStr">
        <is>
          <t>Goodwill and Intangible Assets Disclosure [Abstract]</t>
        </is>
      </c>
    </row>
    <row r="3">
      <c r="A3" s="4" t="inlineStr">
        <is>
          <t>2021</t>
        </is>
      </c>
      <c r="B3" s="6" t="n">
        <v>1216</v>
      </c>
    </row>
    <row r="4">
      <c r="A4" s="4" t="inlineStr">
        <is>
          <t>2022</t>
        </is>
      </c>
      <c r="B4" s="5" t="n">
        <v>1543</v>
      </c>
    </row>
    <row r="5">
      <c r="A5" s="4" t="inlineStr">
        <is>
          <t>2023</t>
        </is>
      </c>
      <c r="B5" s="5" t="n">
        <v>1363</v>
      </c>
    </row>
    <row r="6">
      <c r="A6" s="4" t="inlineStr">
        <is>
          <t>2024</t>
        </is>
      </c>
      <c r="B6" s="5" t="n">
        <v>1060</v>
      </c>
    </row>
    <row r="7">
      <c r="A7" s="4" t="inlineStr">
        <is>
          <t>2025</t>
        </is>
      </c>
      <c r="B7" s="5" t="n">
        <v>1051</v>
      </c>
    </row>
    <row r="8">
      <c r="A8" s="4" t="inlineStr">
        <is>
          <t>Thereafter</t>
        </is>
      </c>
      <c r="B8" s="5" t="n">
        <v>400</v>
      </c>
    </row>
    <row r="9">
      <c r="A9" s="4" t="inlineStr">
        <is>
          <t>Total</t>
        </is>
      </c>
      <c r="B9" s="6" t="n">
        <v>66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DEBT (Details) - USD ($) $ in Thousands</t>
        </is>
      </c>
      <c r="B1" s="2" t="inlineStr">
        <is>
          <t>3 Months Ended</t>
        </is>
      </c>
    </row>
    <row r="2">
      <c r="B2" s="2" t="inlineStr">
        <is>
          <t>Mar. 31, 2021</t>
        </is>
      </c>
      <c r="C2" s="2" t="inlineStr">
        <is>
          <t>Mar. 31, 2020</t>
        </is>
      </c>
    </row>
    <row r="3">
      <c r="A3" s="3" t="inlineStr">
        <is>
          <t>Debt Disclosure [Abstract]</t>
        </is>
      </c>
    </row>
    <row r="4">
      <c r="A4" s="4" t="inlineStr">
        <is>
          <t>Contractual interest</t>
        </is>
      </c>
      <c r="B4" s="6" t="n">
        <v>27</v>
      </c>
      <c r="C4" s="6" t="n">
        <v>833</v>
      </c>
    </row>
    <row r="5">
      <c r="A5" s="4" t="inlineStr">
        <is>
          <t>Amortization of debt issuance costs</t>
        </is>
      </c>
      <c r="B5" s="5" t="n">
        <v>5</v>
      </c>
      <c r="C5" s="5" t="n">
        <v>330</v>
      </c>
    </row>
    <row r="6">
      <c r="A6" s="4" t="inlineStr">
        <is>
          <t>Total interest expense</t>
        </is>
      </c>
      <c r="B6" s="6" t="n">
        <v>32</v>
      </c>
      <c r="C6" s="6" t="n">
        <v>11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 $ in Thousands</t>
        </is>
      </c>
      <c r="B1" s="2" t="inlineStr">
        <is>
          <t>Mar. 31, 2021</t>
        </is>
      </c>
      <c r="C1" s="2" t="inlineStr">
        <is>
          <t>Dec. 31, 2020</t>
        </is>
      </c>
    </row>
    <row r="2">
      <c r="A2" s="4" t="inlineStr">
        <is>
          <t>Loans payable, current portion</t>
        </is>
      </c>
      <c r="B2" s="6" t="n">
        <v>625</v>
      </c>
      <c r="C2" s="6" t="n">
        <v>517</v>
      </c>
    </row>
    <row r="3">
      <c r="A3" s="4" t="inlineStr">
        <is>
          <t>Notes payable, long-term</t>
        </is>
      </c>
      <c r="B3" s="5" t="n">
        <v>0</v>
      </c>
      <c r="C3" s="6" t="n">
        <v>980</v>
      </c>
    </row>
    <row r="4">
      <c r="A4" s="4" t="inlineStr">
        <is>
          <t>Long-term Debt</t>
        </is>
      </c>
    </row>
    <row r="5">
      <c r="A5" s="4" t="inlineStr">
        <is>
          <t>2021</t>
        </is>
      </c>
      <c r="B5" s="5" t="n">
        <v>506</v>
      </c>
    </row>
    <row r="6">
      <c r="A6" s="4" t="inlineStr">
        <is>
          <t>2022</t>
        </is>
      </c>
      <c r="B6" s="5" t="n">
        <v>1432</v>
      </c>
    </row>
    <row r="7">
      <c r="A7" s="4" t="inlineStr">
        <is>
          <t>2023</t>
        </is>
      </c>
      <c r="B7" s="5" t="n">
        <v>37</v>
      </c>
    </row>
    <row r="8">
      <c r="A8" s="4" t="inlineStr">
        <is>
          <t>Total</t>
        </is>
      </c>
      <c r="B8" s="5" t="n">
        <v>1975</v>
      </c>
    </row>
    <row r="9">
      <c r="A9" s="4" t="inlineStr">
        <is>
          <t>Less unamortized interest</t>
        </is>
      </c>
      <c r="B9" s="5" t="n">
        <v>-15</v>
      </c>
    </row>
    <row r="10">
      <c r="A10" s="4" t="inlineStr">
        <is>
          <t>Total debt</t>
        </is>
      </c>
      <c r="B10" s="5" t="n">
        <v>1960</v>
      </c>
    </row>
    <row r="11">
      <c r="A11" s="4" t="inlineStr">
        <is>
          <t>Loans payable, current portion</t>
        </is>
      </c>
      <c r="B11" s="5" t="n">
        <v>625</v>
      </c>
    </row>
    <row r="12">
      <c r="A12" s="4" t="inlineStr">
        <is>
          <t>Loans payable, long-term</t>
        </is>
      </c>
      <c r="B12" s="5" t="n">
        <v>350</v>
      </c>
    </row>
    <row r="13">
      <c r="A13" s="4" t="inlineStr">
        <is>
          <t>Notes payable, long-term</t>
        </is>
      </c>
      <c r="B13" s="6" t="n">
        <v>9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t>
        </is>
      </c>
      <c r="B4" s="6" t="n">
        <v>3</v>
      </c>
      <c r="C4" s="6"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FICIT) (Details)</t>
        </is>
      </c>
      <c r="B1" s="2" t="inlineStr">
        <is>
          <t>3 Months Ended</t>
        </is>
      </c>
    </row>
    <row r="2">
      <c r="B2" s="2" t="inlineStr">
        <is>
          <t>Mar. 31, 2021$ / sharesshares</t>
        </is>
      </c>
    </row>
    <row r="3">
      <c r="A3" s="4" t="inlineStr">
        <is>
          <t>Active warrants January 1, 2021</t>
        </is>
      </c>
      <c r="B3" s="5" t="n">
        <v>913345</v>
      </c>
    </row>
    <row r="4">
      <c r="A4" s="4" t="inlineStr">
        <is>
          <t>Exercised warrants</t>
        </is>
      </c>
      <c r="B4" s="5" t="n">
        <v>-199052</v>
      </c>
    </row>
    <row r="5">
      <c r="A5" s="4" t="inlineStr">
        <is>
          <t>Outstanding warrants March 31, 2021</t>
        </is>
      </c>
      <c r="B5" s="5" t="n">
        <v>714293</v>
      </c>
    </row>
    <row r="6">
      <c r="A6" s="4" t="inlineStr">
        <is>
          <t>Weighted average strike price of outstanding warrants | $ / shares</t>
        </is>
      </c>
      <c r="B6" s="8" t="n">
        <v>2.96</v>
      </c>
    </row>
    <row r="7">
      <c r="A7" s="4" t="inlineStr">
        <is>
          <t>Shares of common stock issued during the three months ended March 31, 2021</t>
        </is>
      </c>
      <c r="B7" s="5" t="n">
        <v>195489</v>
      </c>
    </row>
    <row r="8">
      <c r="A8" s="4" t="inlineStr">
        <is>
          <t>Series A Preferred Stock Warrants</t>
        </is>
      </c>
    </row>
    <row r="9">
      <c r="A9" s="4" t="inlineStr">
        <is>
          <t>Active warrants January 1, 2021</t>
        </is>
      </c>
      <c r="B9" s="5" t="n">
        <v>141789</v>
      </c>
    </row>
    <row r="10">
      <c r="A10" s="4" t="inlineStr">
        <is>
          <t>Exercised warrants</t>
        </is>
      </c>
      <c r="B10" s="5" t="n">
        <v>-95864</v>
      </c>
    </row>
    <row r="11">
      <c r="A11" s="4" t="inlineStr">
        <is>
          <t>Outstanding warrants March 31, 2021</t>
        </is>
      </c>
      <c r="B11" s="5" t="n">
        <v>45925</v>
      </c>
    </row>
    <row r="12">
      <c r="A12" s="4" t="inlineStr">
        <is>
          <t>Weighted average strike price of outstanding warrants | $ / shares</t>
        </is>
      </c>
      <c r="B12" s="8" t="n">
        <v>1.03</v>
      </c>
    </row>
    <row r="13">
      <c r="A13" s="4" t="inlineStr">
        <is>
          <t>Shares of common stock issued during the three months ended March 31, 2021</t>
        </is>
      </c>
      <c r="B13" s="5" t="n">
        <v>95864</v>
      </c>
    </row>
    <row r="14">
      <c r="A14" s="4" t="inlineStr">
        <is>
          <t>Firestorm Warrants</t>
        </is>
      </c>
    </row>
    <row r="15">
      <c r="A15" s="4" t="inlineStr">
        <is>
          <t>Active warrants January 1, 2021</t>
        </is>
      </c>
      <c r="B15" s="5" t="n">
        <v>631254</v>
      </c>
    </row>
    <row r="16">
      <c r="A16" s="4" t="inlineStr">
        <is>
          <t>Exercised warrants</t>
        </is>
      </c>
      <c r="B16" s="5" t="n">
        <v>0</v>
      </c>
    </row>
    <row r="17">
      <c r="A17" s="4" t="inlineStr">
        <is>
          <t>Outstanding warrants March 31, 2021</t>
        </is>
      </c>
      <c r="B17" s="5" t="n">
        <v>631254</v>
      </c>
    </row>
    <row r="18">
      <c r="A18" s="4" t="inlineStr">
        <is>
          <t>Weighted average strike price of outstanding warrants | $ / shares</t>
        </is>
      </c>
      <c r="B18" s="8" t="n">
        <v>3.09</v>
      </c>
    </row>
    <row r="19">
      <c r="A19" s="4" t="inlineStr">
        <is>
          <t>Shares of common stock issued during the three months ended March 31, 2021</t>
        </is>
      </c>
      <c r="B19" s="5" t="n">
        <v>0</v>
      </c>
    </row>
    <row r="20">
      <c r="A20" s="4" t="inlineStr">
        <is>
          <t>Secure Education Warrants</t>
        </is>
      </c>
    </row>
    <row r="21">
      <c r="A21" s="4" t="inlineStr">
        <is>
          <t>Active warrants January 1, 2021</t>
        </is>
      </c>
      <c r="B21" s="5" t="n">
        <v>66666</v>
      </c>
    </row>
    <row r="22">
      <c r="A22" s="4" t="inlineStr">
        <is>
          <t>Exercised warrants</t>
        </is>
      </c>
      <c r="B22" s="5" t="n">
        <v>-48888</v>
      </c>
    </row>
    <row r="23">
      <c r="A23" s="4" t="inlineStr">
        <is>
          <t>Outstanding warrants March 31, 2021</t>
        </is>
      </c>
      <c r="B23" s="5" t="n">
        <v>17778</v>
      </c>
    </row>
    <row r="24">
      <c r="A24" s="4" t="inlineStr">
        <is>
          <t>Weighted average strike price of outstanding warrants | $ / shares</t>
        </is>
      </c>
      <c r="B24" s="8" t="n">
        <v>5.86</v>
      </c>
    </row>
    <row r="25">
      <c r="A25" s="4" t="inlineStr">
        <is>
          <t>Shares of common stock issued during the three months ended March 31, 2021</t>
        </is>
      </c>
      <c r="B25" s="5" t="n">
        <v>48888</v>
      </c>
    </row>
    <row r="26">
      <c r="A26" s="4" t="inlineStr">
        <is>
          <t>2018 Public Offering Warrants</t>
        </is>
      </c>
    </row>
    <row r="27">
      <c r="A27" s="4" t="inlineStr">
        <is>
          <t>Active warrants January 1, 2021</t>
        </is>
      </c>
      <c r="B27" s="5" t="n">
        <v>4886</v>
      </c>
    </row>
    <row r="28">
      <c r="A28" s="4" t="inlineStr">
        <is>
          <t>Exercised warrants</t>
        </is>
      </c>
      <c r="B28" s="5" t="n">
        <v>-1175</v>
      </c>
    </row>
    <row r="29">
      <c r="A29" s="4" t="inlineStr">
        <is>
          <t>Outstanding warrants March 31, 2021</t>
        </is>
      </c>
      <c r="B29" s="5" t="n">
        <v>3711</v>
      </c>
    </row>
    <row r="30">
      <c r="A30" s="4" t="inlineStr">
        <is>
          <t>Weighted average strike price of outstanding warrants | $ / shares</t>
        </is>
      </c>
      <c r="B30" s="6" t="n">
        <v>1</v>
      </c>
    </row>
    <row r="31">
      <c r="A31" s="4" t="inlineStr">
        <is>
          <t>Shares of common stock issued during the three months ended March 31, 2021</t>
        </is>
      </c>
      <c r="B31" s="5" t="n">
        <v>1083</v>
      </c>
    </row>
    <row r="32">
      <c r="A32" s="4" t="inlineStr">
        <is>
          <t>2019 Promissory Note Warrants</t>
        </is>
      </c>
    </row>
    <row r="33">
      <c r="A33" s="4" t="inlineStr">
        <is>
          <t>Active warrants January 1, 2021</t>
        </is>
      </c>
      <c r="B33" s="5" t="n">
        <v>68750</v>
      </c>
    </row>
    <row r="34">
      <c r="A34" s="4" t="inlineStr">
        <is>
          <t>Exercised warrants</t>
        </is>
      </c>
      <c r="B34" s="5" t="n">
        <v>-53125</v>
      </c>
    </row>
    <row r="35">
      <c r="A35" s="4" t="inlineStr">
        <is>
          <t>Outstanding warrants March 31, 2021</t>
        </is>
      </c>
      <c r="B35" s="5" t="n">
        <v>15625</v>
      </c>
    </row>
    <row r="36">
      <c r="A36" s="4" t="inlineStr">
        <is>
          <t>Weighted average strike price of outstanding warrants | $ / shares</t>
        </is>
      </c>
      <c r="B36" s="8" t="n">
        <v>0.74</v>
      </c>
    </row>
    <row r="37">
      <c r="A37" s="4" t="inlineStr">
        <is>
          <t>Shares of common stock issued during the three months ended March 31, 2021</t>
        </is>
      </c>
      <c r="B37" s="5" t="n">
        <v>496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DEFICIT) (Details Narrative) - $ / shares</t>
        </is>
      </c>
      <c r="B1" s="2" t="inlineStr">
        <is>
          <t>Mar. 31, 2021</t>
        </is>
      </c>
      <c r="C1" s="2" t="inlineStr">
        <is>
          <t>Dec. 31, 2020</t>
        </is>
      </c>
    </row>
    <row r="2">
      <c r="A2" s="4" t="inlineStr">
        <is>
          <t>Preferred stock, par value</t>
        </is>
      </c>
      <c r="B2" s="7" t="n">
        <v>0.0001</v>
      </c>
      <c r="C2" s="7" t="n">
        <v>0.0001</v>
      </c>
    </row>
    <row r="3">
      <c r="A3" s="4" t="inlineStr">
        <is>
          <t>Preferred stock, authorized</t>
        </is>
      </c>
      <c r="B3" s="5" t="n">
        <v>2000000</v>
      </c>
      <c r="C3" s="5" t="n">
        <v>2000000</v>
      </c>
    </row>
    <row r="4">
      <c r="A4" s="4" t="inlineStr">
        <is>
          <t>Preferred stock, issued</t>
        </is>
      </c>
      <c r="B4" s="5" t="n">
        <v>0</v>
      </c>
      <c r="C4" s="5" t="n">
        <v>743188</v>
      </c>
    </row>
    <row r="5">
      <c r="A5" s="4" t="inlineStr">
        <is>
          <t>Preferred stock, outstanding</t>
        </is>
      </c>
      <c r="B5" s="5" t="n">
        <v>0</v>
      </c>
      <c r="C5" s="5" t="n">
        <v>743188</v>
      </c>
    </row>
    <row r="6">
      <c r="A6" s="4" t="inlineStr">
        <is>
          <t>Common stock, par value</t>
        </is>
      </c>
      <c r="B6" s="7" t="n">
        <v>0.0001</v>
      </c>
      <c r="C6" s="7" t="n">
        <v>0.0001</v>
      </c>
    </row>
    <row r="7">
      <c r="A7" s="4" t="inlineStr">
        <is>
          <t>Common stock, authorized</t>
        </is>
      </c>
      <c r="B7" s="5" t="n">
        <v>100000000</v>
      </c>
      <c r="C7" s="5" t="n">
        <v>100000000</v>
      </c>
    </row>
    <row r="8">
      <c r="A8" s="4" t="inlineStr">
        <is>
          <t>Common stock, issued</t>
        </is>
      </c>
      <c r="B8" s="5" t="n">
        <v>40972238</v>
      </c>
      <c r="C8" s="5" t="n">
        <v>33013271</v>
      </c>
    </row>
    <row r="9">
      <c r="A9" s="4" t="inlineStr">
        <is>
          <t>Common stock, outstanding</t>
        </is>
      </c>
      <c r="B9" s="5" t="n">
        <v>40952877</v>
      </c>
      <c r="C9" s="5" t="n">
        <v>33013271</v>
      </c>
    </row>
    <row r="10">
      <c r="A10" s="4" t="inlineStr">
        <is>
          <t>Series A</t>
        </is>
      </c>
    </row>
    <row r="11">
      <c r="A11" s="4" t="inlineStr">
        <is>
          <t>Preferred stock, par value</t>
        </is>
      </c>
      <c r="B11" s="7" t="n">
        <v>0.0001</v>
      </c>
      <c r="C11" s="7" t="n">
        <v>0.0001</v>
      </c>
    </row>
    <row r="12">
      <c r="A12" s="4" t="inlineStr">
        <is>
          <t>Preferred stock, authorized</t>
        </is>
      </c>
      <c r="B12" s="5" t="n">
        <v>505000</v>
      </c>
      <c r="C12" s="5" t="n">
        <v>505000</v>
      </c>
    </row>
    <row r="13">
      <c r="A13" s="4" t="inlineStr">
        <is>
          <t>Preferred stock, issued</t>
        </is>
      </c>
      <c r="B13" s="5" t="n">
        <v>0</v>
      </c>
      <c r="C13" s="5" t="n">
        <v>502327</v>
      </c>
    </row>
    <row r="14">
      <c r="A14" s="4" t="inlineStr">
        <is>
          <t>Preferred stock, outstanding</t>
        </is>
      </c>
      <c r="B14" s="5" t="n">
        <v>0</v>
      </c>
      <c r="C14" s="5" t="n">
        <v>502327</v>
      </c>
    </row>
    <row r="15">
      <c r="A15" s="4" t="inlineStr">
        <is>
          <t>Series B</t>
        </is>
      </c>
    </row>
    <row r="16">
      <c r="A16" s="4" t="inlineStr">
        <is>
          <t>Preferred stock, par value</t>
        </is>
      </c>
      <c r="B16" s="7" t="n">
        <v>0.0001</v>
      </c>
      <c r="C16" s="7" t="n">
        <v>0.0001</v>
      </c>
    </row>
    <row r="17">
      <c r="A17" s="4" t="inlineStr">
        <is>
          <t>Preferred stock, authorized</t>
        </is>
      </c>
      <c r="B17" s="5" t="n">
        <v>240861</v>
      </c>
      <c r="C17" s="5" t="n">
        <v>240861</v>
      </c>
    </row>
    <row r="18">
      <c r="A18" s="4" t="inlineStr">
        <is>
          <t>Preferred stock, issued</t>
        </is>
      </c>
      <c r="B18" s="5" t="n">
        <v>0</v>
      </c>
      <c r="C18" s="5" t="n">
        <v>240861</v>
      </c>
    </row>
    <row r="19">
      <c r="A19" s="4" t="inlineStr">
        <is>
          <t>Preferred stock, outstanding</t>
        </is>
      </c>
      <c r="B19" s="5" t="n">
        <v>0</v>
      </c>
      <c r="C19" s="5" t="n">
        <v>2408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37" customWidth="1" min="2" max="2"/>
  </cols>
  <sheetData>
    <row r="1">
      <c r="A1" s="1" t="inlineStr">
        <is>
          <t>EQUITY INCENTIVE PLAN (Details) $ / shares in Units, $ in Thousands</t>
        </is>
      </c>
      <c r="B1" s="2" t="inlineStr">
        <is>
          <t>3 Months Ended</t>
        </is>
      </c>
    </row>
    <row r="2">
      <c r="B2" s="2" t="inlineStr">
        <is>
          <t>Mar. 31, 2021USD ($)$ / sharesshares</t>
        </is>
      </c>
    </row>
    <row r="3">
      <c r="A3" s="3" t="inlineStr">
        <is>
          <t>Equity [Abstract]</t>
        </is>
      </c>
    </row>
    <row r="4">
      <c r="A4" s="4" t="inlineStr">
        <is>
          <t>Number of options outstanding, beginning | shares</t>
        </is>
      </c>
      <c r="B4" s="5" t="n">
        <v>1243254</v>
      </c>
    </row>
    <row r="5">
      <c r="A5" s="4" t="inlineStr">
        <is>
          <t>Number of options, exercised | shares</t>
        </is>
      </c>
      <c r="B5" s="5" t="n">
        <v>-65402</v>
      </c>
    </row>
    <row r="6">
      <c r="A6" s="4" t="inlineStr">
        <is>
          <t>Number of options, forfeited | shares</t>
        </is>
      </c>
      <c r="B6" s="5" t="n">
        <v>-10000</v>
      </c>
    </row>
    <row r="7">
      <c r="A7" s="4" t="inlineStr">
        <is>
          <t>Number of options outstanding, ending | shares</t>
        </is>
      </c>
      <c r="B7" s="5" t="n">
        <v>1167852</v>
      </c>
    </row>
    <row r="8">
      <c r="A8" s="4" t="inlineStr">
        <is>
          <t>Number of options outstanding, exercisable | shares</t>
        </is>
      </c>
      <c r="B8" s="5" t="n">
        <v>810339</v>
      </c>
    </row>
    <row r="9">
      <c r="A9" s="4" t="inlineStr">
        <is>
          <t>Weighted average exercise price outstanding, beginning | $ / shares</t>
        </is>
      </c>
      <c r="B9" s="8" t="n">
        <v>1.44</v>
      </c>
    </row>
    <row r="10">
      <c r="A10" s="4" t="inlineStr">
        <is>
          <t>Weighted average exercise price, exercised | $ / shares</t>
        </is>
      </c>
      <c r="B10" s="9" t="n">
        <v>3.47</v>
      </c>
    </row>
    <row r="11">
      <c r="A11" s="4" t="inlineStr">
        <is>
          <t>Weighted average exercise price, forfeited | $ / shares</t>
        </is>
      </c>
      <c r="B11" s="9" t="n">
        <v>0.8</v>
      </c>
    </row>
    <row r="12">
      <c r="A12" s="4" t="inlineStr">
        <is>
          <t>Weighted average exercise price outstanding, ending | $ / shares</t>
        </is>
      </c>
      <c r="B12" s="9" t="n">
        <v>1.33</v>
      </c>
    </row>
    <row r="13">
      <c r="A13" s="4" t="inlineStr">
        <is>
          <t>Weighted average exercise price outstanding, exercisable | $ / shares</t>
        </is>
      </c>
      <c r="B13" s="8" t="n">
        <v>1.44</v>
      </c>
    </row>
    <row r="14">
      <c r="A14" s="4" t="inlineStr">
        <is>
          <t>Average remaining contractual term outstanding, beginning</t>
        </is>
      </c>
      <c r="B14" s="4" t="inlineStr">
        <is>
          <t>7 years 6 months 25 days</t>
        </is>
      </c>
    </row>
    <row r="15">
      <c r="A15" s="4" t="inlineStr">
        <is>
          <t>Average remaining contractual term outstanding, ending</t>
        </is>
      </c>
      <c r="B15" s="4" t="inlineStr">
        <is>
          <t>7 years 4 months 2 days</t>
        </is>
      </c>
    </row>
    <row r="16">
      <c r="A16" s="4" t="inlineStr">
        <is>
          <t>Average remaining contractual term, exercisable</t>
        </is>
      </c>
      <c r="B16" s="4" t="inlineStr">
        <is>
          <t>6 years 11 months 26 days</t>
        </is>
      </c>
    </row>
    <row r="17">
      <c r="A17" s="4" t="inlineStr">
        <is>
          <t>Aggregate intrinsic value outstanding, beginning | $</t>
        </is>
      </c>
      <c r="B17" s="6" t="n">
        <v>7827</v>
      </c>
    </row>
    <row r="18">
      <c r="A18" s="4" t="inlineStr">
        <is>
          <t>Aggregate intrinsic value outstanding, ending | $</t>
        </is>
      </c>
      <c r="B18" s="5" t="n">
        <v>20701</v>
      </c>
    </row>
    <row r="19">
      <c r="A19" s="4" t="inlineStr">
        <is>
          <t>Aggregate intrinsic value outstanding, exercisable | $</t>
        </is>
      </c>
      <c r="B19" s="6" t="n">
        <v>146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0" customWidth="1" min="2" max="2"/>
  </cols>
  <sheetData>
    <row r="1">
      <c r="A1" s="1" t="inlineStr">
        <is>
          <t>EQUITY INCENTIVE PLAN (Details 1)</t>
        </is>
      </c>
      <c r="B1" s="2" t="inlineStr">
        <is>
          <t>3 Months Ended</t>
        </is>
      </c>
    </row>
    <row r="2">
      <c r="B2" s="2" t="inlineStr">
        <is>
          <t>Mar. 31, 2021$ / sharesshares</t>
        </is>
      </c>
    </row>
    <row r="3">
      <c r="A3" s="3" t="inlineStr">
        <is>
          <t>Equity [Abstract]</t>
        </is>
      </c>
    </row>
    <row r="4">
      <c r="A4" s="4" t="inlineStr">
        <is>
          <t>Number of restricted stock units outstanding, beginning | shares</t>
        </is>
      </c>
      <c r="B4" s="5" t="n">
        <v>479984</v>
      </c>
    </row>
    <row r="5">
      <c r="A5" s="4" t="inlineStr">
        <is>
          <t>Number of restricted stock units, granted | shares</t>
        </is>
      </c>
      <c r="B5" s="5" t="n">
        <v>285040</v>
      </c>
    </row>
    <row r="6">
      <c r="A6" s="4" t="inlineStr">
        <is>
          <t>Number of restricted stock units, vested | shares</t>
        </is>
      </c>
      <c r="B6" s="5" t="n">
        <v>-155869</v>
      </c>
    </row>
    <row r="7">
      <c r="A7" s="4" t="inlineStr">
        <is>
          <t>Number of restricted stock units, forfeited | shares</t>
        </is>
      </c>
      <c r="B7" s="5" t="n">
        <v>-54550</v>
      </c>
    </row>
    <row r="8">
      <c r="A8" s="4" t="inlineStr">
        <is>
          <t>Number of restricted stock units outstanding, ending | shares</t>
        </is>
      </c>
      <c r="B8" s="5" t="n">
        <v>554605</v>
      </c>
    </row>
    <row r="9">
      <c r="A9" s="4" t="inlineStr">
        <is>
          <t>Weighted average unit price, beginning | $ / shares</t>
        </is>
      </c>
      <c r="B9" s="8" t="n">
        <v>4.45</v>
      </c>
    </row>
    <row r="10">
      <c r="A10" s="4" t="inlineStr">
        <is>
          <t>Weighted average unit price, granted | $ / shares</t>
        </is>
      </c>
      <c r="B10" s="10" t="n">
        <v>14.1</v>
      </c>
    </row>
    <row r="11">
      <c r="A11" s="4" t="inlineStr">
        <is>
          <t>Weighted average unit price, vested | $ / shares</t>
        </is>
      </c>
      <c r="B11" s="9" t="n">
        <v>5.69</v>
      </c>
    </row>
    <row r="12">
      <c r="A12" s="4" t="inlineStr">
        <is>
          <t>Weighted average unit price, forfeited | $ / shares</t>
        </is>
      </c>
      <c r="B12" s="9" t="n">
        <v>2.9</v>
      </c>
    </row>
    <row r="13">
      <c r="A13" s="4" t="inlineStr">
        <is>
          <t>Weighted average unit price, ending | $ / shares</t>
        </is>
      </c>
      <c r="B13" s="8" t="n">
        <v>9.210000000000001</v>
      </c>
    </row>
    <row r="14">
      <c r="A14" s="4" t="inlineStr">
        <is>
          <t>Weighted average remaining contractual term, beginning</t>
        </is>
      </c>
      <c r="B14" s="4" t="inlineStr">
        <is>
          <t>2 years 1 month 13 days</t>
        </is>
      </c>
    </row>
    <row r="15">
      <c r="A15" s="4" t="inlineStr">
        <is>
          <t>Weighted average remaining contractual term, granted</t>
        </is>
      </c>
      <c r="B15" s="4" t="inlineStr">
        <is>
          <t>1 year 8 months 16 days</t>
        </is>
      </c>
    </row>
    <row r="16">
      <c r="A16" s="4" t="inlineStr">
        <is>
          <t>Weighted average remaining contractual term, ending</t>
        </is>
      </c>
      <c r="B16" s="4" t="inlineStr">
        <is>
          <t>2 years 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3" customWidth="1" min="2" max="2"/>
    <col width="14" customWidth="1" min="3" max="3"/>
  </cols>
  <sheetData>
    <row r="1">
      <c r="A1" s="1" t="inlineStr">
        <is>
          <t>EQUITY INCENTIVE PLAN (Details Narrative) - USD ($) $ in Thousands</t>
        </is>
      </c>
      <c r="B1" s="2" t="inlineStr">
        <is>
          <t>3 Months Ended</t>
        </is>
      </c>
    </row>
    <row r="2">
      <c r="B2" s="2" t="inlineStr">
        <is>
          <t>Mar. 31, 2021</t>
        </is>
      </c>
      <c r="C2" s="2" t="inlineStr">
        <is>
          <t>Mar. 31, 2020</t>
        </is>
      </c>
    </row>
    <row r="3">
      <c r="A3" s="4" t="inlineStr">
        <is>
          <t>Stock compensation expense, stock options</t>
        </is>
      </c>
      <c r="B3" s="6" t="n">
        <v>30</v>
      </c>
      <c r="C3" s="6" t="n">
        <v>130</v>
      </c>
    </row>
    <row r="4">
      <c r="A4" s="4" t="inlineStr">
        <is>
          <t>Stock compensation expense, restricted stock units</t>
        </is>
      </c>
      <c r="B4" s="5" t="n">
        <v>751</v>
      </c>
      <c r="C4" s="6" t="n">
        <v>41</v>
      </c>
    </row>
    <row r="5">
      <c r="A5" s="4" t="inlineStr">
        <is>
          <t>Unvested Stock Options</t>
        </is>
      </c>
    </row>
    <row r="6">
      <c r="A6" s="4" t="inlineStr">
        <is>
          <t>Unrecognized stock compensation expense</t>
        </is>
      </c>
      <c r="B6" s="6" t="n">
        <v>145</v>
      </c>
    </row>
    <row r="7">
      <c r="A7" s="4" t="inlineStr">
        <is>
          <t>Unrecognized stock compensation expense, recognition period</t>
        </is>
      </c>
      <c r="B7" s="4" t="inlineStr">
        <is>
          <t>1 year 2 months 8 days</t>
        </is>
      </c>
    </row>
    <row r="8">
      <c r="A8" s="4" t="inlineStr">
        <is>
          <t>Restricted Stock Units</t>
        </is>
      </c>
    </row>
    <row r="9">
      <c r="A9" s="4" t="inlineStr">
        <is>
          <t>Unrecognized stock compensation expense</t>
        </is>
      </c>
      <c r="B9" s="6" t="n">
        <v>4747</v>
      </c>
    </row>
    <row r="10">
      <c r="A10" s="4" t="inlineStr">
        <is>
          <t>Unrecognized stock compensation expense, recognition period</t>
        </is>
      </c>
      <c r="B10" s="4" t="inlineStr">
        <is>
          <t>2 years 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1</t>
        </is>
      </c>
      <c r="C2" s="2" t="inlineStr">
        <is>
          <t>Mar. 31, 2020</t>
        </is>
      </c>
    </row>
    <row r="3">
      <c r="A3" s="3" t="inlineStr">
        <is>
          <t>Basic and diluted loss per share</t>
        </is>
      </c>
    </row>
    <row r="4">
      <c r="A4" s="4" t="inlineStr">
        <is>
          <t>Net loss from continuing operations</t>
        </is>
      </c>
      <c r="B4" s="6" t="n">
        <v>-5403</v>
      </c>
      <c r="C4" s="6" t="n">
        <v>-3774</v>
      </c>
    </row>
    <row r="5">
      <c r="A5" s="4" t="inlineStr">
        <is>
          <t>Less: preferred stock accretion</t>
        </is>
      </c>
      <c r="B5" s="5" t="n">
        <v>-101</v>
      </c>
      <c r="C5" s="5" t="n">
        <v>-206</v>
      </c>
    </row>
    <row r="6">
      <c r="A6" s="4" t="inlineStr">
        <is>
          <t>Less: preferred stock dividends</t>
        </is>
      </c>
      <c r="B6" s="5" t="n">
        <v>-51</v>
      </c>
      <c r="C6" s="5" t="n">
        <v>-115</v>
      </c>
    </row>
    <row r="7">
      <c r="A7" s="4" t="inlineStr">
        <is>
          <t>Net loss attributable to shareholders from continuing operations</t>
        </is>
      </c>
      <c r="B7" s="5" t="n">
        <v>-5555</v>
      </c>
      <c r="C7" s="5" t="n">
        <v>-4095</v>
      </c>
    </row>
    <row r="8">
      <c r="A8" s="4" t="inlineStr">
        <is>
          <t>Net loss from discontinued operations</t>
        </is>
      </c>
      <c r="B8" s="5" t="n">
        <v>-3</v>
      </c>
      <c r="C8" s="5" t="n">
        <v>-14</v>
      </c>
    </row>
    <row r="9">
      <c r="A9" s="4" t="inlineStr">
        <is>
          <t>Net loss attributable to shareholders</t>
        </is>
      </c>
      <c r="B9" s="6" t="n">
        <v>-5558</v>
      </c>
      <c r="C9" s="6" t="n">
        <v>-4109</v>
      </c>
    </row>
    <row r="10">
      <c r="A10" s="4" t="inlineStr">
        <is>
          <t>Weighted average common shares outstanding - basic and diluted</t>
        </is>
      </c>
      <c r="B10" s="5" t="n">
        <v>35944355</v>
      </c>
      <c r="C10" s="5" t="n">
        <v>21929768</v>
      </c>
    </row>
    <row r="11">
      <c r="A11" s="4" t="inlineStr">
        <is>
          <t>Basic and diluted loss per share from continuing operations</t>
        </is>
      </c>
      <c r="B11" s="8" t="n">
        <v>-0.15</v>
      </c>
      <c r="C11" s="8" t="n">
        <v>-0.19</v>
      </c>
    </row>
    <row r="12">
      <c r="A12" s="4" t="inlineStr">
        <is>
          <t>Basic and diluted loss per share from discontinued operations</t>
        </is>
      </c>
      <c r="B12" s="5" t="n">
        <v>0</v>
      </c>
      <c r="C12" s="5" t="n">
        <v>0</v>
      </c>
    </row>
    <row r="13">
      <c r="A13" s="4" t="inlineStr">
        <is>
          <t>Basic and diluted loss per share</t>
        </is>
      </c>
      <c r="B13" s="8" t="n">
        <v>-0.15</v>
      </c>
      <c r="C13" s="8" t="n">
        <v>-0.19</v>
      </c>
    </row>
    <row r="14">
      <c r="A14" s="4" t="inlineStr">
        <is>
          <t>Common stock equivalents excluded due to anti-dilutive effect</t>
        </is>
      </c>
      <c r="B14" s="5" t="n">
        <v>2436750</v>
      </c>
      <c r="C14" s="5" t="n">
        <v>52938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7" customWidth="1" min="5" max="5"/>
    <col width="39" customWidth="1" min="6" max="6"/>
    <col width="20" customWidth="1" min="7" max="7"/>
    <col width="13" customWidth="1" min="8" max="8"/>
  </cols>
  <sheetData>
    <row r="1">
      <c r="A1" s="1" t="inlineStr">
        <is>
          <t>Condensed Consolidated Statements of Changes in Stockholders' (Deficit) Equity - USD ($) $ in Thousands</t>
        </is>
      </c>
      <c r="B1" s="2" t="inlineStr">
        <is>
          <t>Common Stock</t>
        </is>
      </c>
      <c r="C1" s="2" t="inlineStr">
        <is>
          <t>Treasury Stock</t>
        </is>
      </c>
      <c r="D1" s="2" t="inlineStr">
        <is>
          <t>Series B</t>
        </is>
      </c>
      <c r="E1" s="2" t="inlineStr">
        <is>
          <t>Additional Paid-In Capital</t>
        </is>
      </c>
      <c r="F1" s="2" t="inlineStr">
        <is>
          <t>Accumulated Other Comprehensive Income</t>
        </is>
      </c>
      <c r="G1" s="2" t="inlineStr">
        <is>
          <t>Accumulated Deficit</t>
        </is>
      </c>
      <c r="H1" s="2" t="inlineStr">
        <is>
          <t>Total</t>
        </is>
      </c>
    </row>
    <row r="2">
      <c r="A2" s="4" t="inlineStr">
        <is>
          <t>Beginning balance, shares at Dec. 31, 2019</t>
        </is>
      </c>
      <c r="B2" s="5" t="n">
        <v>21595653</v>
      </c>
      <c r="C2" s="5" t="n">
        <v>0</v>
      </c>
      <c r="D2" s="5" t="n">
        <v>240861</v>
      </c>
    </row>
    <row r="3">
      <c r="A3" s="4" t="inlineStr">
        <is>
          <t>Beginning balance, amount at Dec. 31, 2019</t>
        </is>
      </c>
      <c r="B3" s="6" t="n">
        <v>2</v>
      </c>
      <c r="C3" s="6" t="n">
        <v>0</v>
      </c>
      <c r="D3" s="6" t="n">
        <v>0</v>
      </c>
      <c r="E3" s="6" t="n">
        <v>19371</v>
      </c>
      <c r="F3" s="6" t="n">
        <v>0</v>
      </c>
      <c r="G3" s="6" t="n">
        <v>-28408</v>
      </c>
      <c r="H3" s="6" t="n">
        <v>-9035</v>
      </c>
    </row>
    <row r="4">
      <c r="A4" s="4" t="inlineStr">
        <is>
          <t>Stock-based compensation</t>
        </is>
      </c>
      <c r="E4" s="5" t="n">
        <v>171</v>
      </c>
      <c r="H4" s="5" t="n">
        <v>171</v>
      </c>
    </row>
    <row r="5">
      <c r="A5" s="4" t="inlineStr">
        <is>
          <t>Exercise of cashless warrants in exchange for common stock</t>
        </is>
      </c>
      <c r="B5" s="5" t="n">
        <v>43218</v>
      </c>
    </row>
    <row r="6">
      <c r="A6" s="4" t="inlineStr">
        <is>
          <t>Exercise of warrants in exchange for common stock</t>
        </is>
      </c>
      <c r="B6" s="5" t="n">
        <v>555000</v>
      </c>
    </row>
    <row r="7">
      <c r="A7" s="4" t="inlineStr">
        <is>
          <t>Exercise of warrants in exchange for common stock, amount</t>
        </is>
      </c>
      <c r="E7" s="5" t="n">
        <v>411</v>
      </c>
      <c r="F7" s="4" t="inlineStr">
        <is>
          <t xml:space="preserve"> </t>
        </is>
      </c>
      <c r="G7" s="4" t="inlineStr">
        <is>
          <t xml:space="preserve"> </t>
        </is>
      </c>
      <c r="H7" s="5" t="n">
        <v>411</v>
      </c>
    </row>
    <row r="8">
      <c r="A8" s="4" t="inlineStr">
        <is>
          <t>Issuance of common stock pursuant to at the market offering net, shares</t>
        </is>
      </c>
      <c r="B8" s="5" t="n">
        <v>536730</v>
      </c>
    </row>
    <row r="9">
      <c r="A9" s="4" t="inlineStr">
        <is>
          <t>Issuance of common stock pursuant to at the market offering net, amount</t>
        </is>
      </c>
      <c r="E9" s="5" t="n">
        <v>2169</v>
      </c>
      <c r="F9" s="4" t="inlineStr">
        <is>
          <t xml:space="preserve"> </t>
        </is>
      </c>
      <c r="G9" s="4" t="inlineStr">
        <is>
          <t xml:space="preserve"> </t>
        </is>
      </c>
      <c r="H9" s="5" t="n">
        <v>2169</v>
      </c>
    </row>
    <row r="10">
      <c r="A10" s="4" t="inlineStr">
        <is>
          <t>Exercise of warrants related to series A preferred stock, shares</t>
        </is>
      </c>
      <c r="B10" s="5" t="n">
        <v>36862</v>
      </c>
    </row>
    <row r="11">
      <c r="A11" s="4" t="inlineStr">
        <is>
          <t>Exercise of warrants related to series A preferred stock, amount</t>
        </is>
      </c>
      <c r="E11" s="5" t="n">
        <v>38</v>
      </c>
      <c r="F11" s="4" t="inlineStr">
        <is>
          <t xml:space="preserve"> </t>
        </is>
      </c>
      <c r="G11" s="4" t="inlineStr">
        <is>
          <t xml:space="preserve"> </t>
        </is>
      </c>
      <c r="H11" s="5" t="n">
        <v>38</v>
      </c>
    </row>
    <row r="12">
      <c r="A12" s="4" t="inlineStr">
        <is>
          <t>Issuance upon exercise of stock options, shares</t>
        </is>
      </c>
      <c r="B12" s="5" t="n">
        <v>1294</v>
      </c>
    </row>
    <row r="13">
      <c r="A13" s="4" t="inlineStr">
        <is>
          <t>Issuance upon exercise of stock options, amount</t>
        </is>
      </c>
      <c r="E13" s="5" t="n">
        <v>5</v>
      </c>
      <c r="F13" s="4" t="inlineStr">
        <is>
          <t xml:space="preserve"> </t>
        </is>
      </c>
      <c r="G13" s="4" t="inlineStr">
        <is>
          <t xml:space="preserve"> </t>
        </is>
      </c>
      <c r="H13" s="5" t="n">
        <v>5</v>
      </c>
    </row>
    <row r="14">
      <c r="A14" s="4" t="inlineStr">
        <is>
          <t>Preferred stock dividends</t>
        </is>
      </c>
      <c r="E14" s="4" t="inlineStr">
        <is>
          <t xml:space="preserve"> </t>
        </is>
      </c>
      <c r="F14" s="4" t="inlineStr">
        <is>
          <t xml:space="preserve"> </t>
        </is>
      </c>
      <c r="G14" s="5" t="n">
        <v>-115</v>
      </c>
      <c r="H14" s="5" t="n">
        <v>-115</v>
      </c>
    </row>
    <row r="15">
      <c r="A15" s="4" t="inlineStr">
        <is>
          <t>Accretion of Series A preferred stock</t>
        </is>
      </c>
      <c r="E15" s="5" t="n">
        <v>-206</v>
      </c>
      <c r="F15" s="4" t="inlineStr">
        <is>
          <t xml:space="preserve"> </t>
        </is>
      </c>
      <c r="G15" s="4" t="inlineStr">
        <is>
          <t xml:space="preserve"> </t>
        </is>
      </c>
      <c r="H15" s="5" t="n">
        <v>-206</v>
      </c>
    </row>
    <row r="16">
      <c r="A16" s="4" t="inlineStr">
        <is>
          <t>Net loss</t>
        </is>
      </c>
      <c r="E16" s="4" t="inlineStr">
        <is>
          <t xml:space="preserve"> </t>
        </is>
      </c>
      <c r="F16" s="4" t="inlineStr">
        <is>
          <t xml:space="preserve"> </t>
        </is>
      </c>
      <c r="G16" s="5" t="n">
        <v>-3788</v>
      </c>
      <c r="H16" s="5" t="n">
        <v>-3788</v>
      </c>
    </row>
    <row r="17">
      <c r="A17" s="4" t="inlineStr">
        <is>
          <t>Ending balance, shares at Mar. 31, 2020</t>
        </is>
      </c>
      <c r="B17" s="5" t="n">
        <v>22768757</v>
      </c>
      <c r="C17" s="5" t="n">
        <v>0</v>
      </c>
      <c r="D17" s="5" t="n">
        <v>240861</v>
      </c>
    </row>
    <row r="18">
      <c r="A18" s="4" t="inlineStr">
        <is>
          <t>Ending balance, amount at Mar. 31, 2020</t>
        </is>
      </c>
      <c r="B18" s="6" t="n">
        <v>2</v>
      </c>
      <c r="C18" s="6" t="n">
        <v>0</v>
      </c>
      <c r="D18" s="6" t="n">
        <v>0</v>
      </c>
      <c r="E18" s="5" t="n">
        <v>21959</v>
      </c>
      <c r="F18" s="5" t="n">
        <v>0</v>
      </c>
      <c r="G18" s="5" t="n">
        <v>-32311</v>
      </c>
      <c r="H18" s="5" t="n">
        <v>-10350</v>
      </c>
    </row>
    <row r="19">
      <c r="A19" s="4" t="inlineStr">
        <is>
          <t>Beginning balance, shares at Dec. 31, 2020</t>
        </is>
      </c>
      <c r="B19" s="5" t="n">
        <v>33013271</v>
      </c>
      <c r="C19" s="5" t="n">
        <v>0</v>
      </c>
      <c r="D19" s="5" t="n">
        <v>240861</v>
      </c>
    </row>
    <row r="20">
      <c r="A20" s="4" t="inlineStr">
        <is>
          <t>Beginning balance, amount at Dec. 31, 2020</t>
        </is>
      </c>
      <c r="B20" s="6" t="n">
        <v>3</v>
      </c>
      <c r="C20" s="6" t="n">
        <v>0</v>
      </c>
      <c r="D20" s="6" t="n">
        <v>0</v>
      </c>
      <c r="E20" s="5" t="n">
        <v>68238</v>
      </c>
      <c r="F20" s="5" t="n">
        <v>0</v>
      </c>
      <c r="G20" s="5" t="n">
        <v>-43050</v>
      </c>
      <c r="H20" s="5" t="n">
        <v>25191</v>
      </c>
    </row>
    <row r="21">
      <c r="A21" s="4" t="inlineStr">
        <is>
          <t>Stock-based compensation</t>
        </is>
      </c>
      <c r="E21" s="5" t="n">
        <v>781</v>
      </c>
      <c r="H21" s="5" t="n">
        <v>781</v>
      </c>
    </row>
    <row r="22">
      <c r="A22" s="4" t="inlineStr">
        <is>
          <t>Exercise of cashless warrants in exchange for common stock</t>
        </is>
      </c>
      <c r="B22" s="5" t="n">
        <v>47612</v>
      </c>
    </row>
    <row r="23">
      <c r="A23" s="4" t="inlineStr">
        <is>
          <t>Exercise of warrants in exchange for common stock</t>
        </is>
      </c>
      <c r="B23" s="5" t="n">
        <v>52013</v>
      </c>
    </row>
    <row r="24">
      <c r="A24" s="4" t="inlineStr">
        <is>
          <t>Exercise of warrants in exchange for common stock, amount</t>
        </is>
      </c>
      <c r="E24" s="5" t="n">
        <v>294</v>
      </c>
      <c r="F24" s="4" t="inlineStr">
        <is>
          <t xml:space="preserve"> </t>
        </is>
      </c>
      <c r="G24" s="4" t="inlineStr">
        <is>
          <t xml:space="preserve"> </t>
        </is>
      </c>
      <c r="H24" s="5" t="n">
        <v>294</v>
      </c>
    </row>
    <row r="25">
      <c r="A25" s="4" t="inlineStr">
        <is>
          <t>Exercise of warrants related to series A preferred stock, shares</t>
        </is>
      </c>
      <c r="B25" s="5" t="n">
        <v>95864</v>
      </c>
    </row>
    <row r="26">
      <c r="A26" s="4" t="inlineStr">
        <is>
          <t>Exercise of warrants related to series A preferred stock, amount</t>
        </is>
      </c>
      <c r="E26" s="5" t="n">
        <v>99</v>
      </c>
      <c r="F26" s="4" t="inlineStr">
        <is>
          <t xml:space="preserve"> </t>
        </is>
      </c>
      <c r="G26" s="4" t="inlineStr">
        <is>
          <t xml:space="preserve"> </t>
        </is>
      </c>
      <c r="H26" s="5" t="n">
        <v>99</v>
      </c>
    </row>
    <row r="27">
      <c r="A27" s="4" t="inlineStr">
        <is>
          <t>Public underwriting, shares</t>
        </is>
      </c>
      <c r="B27" s="5" t="n">
        <v>6126939</v>
      </c>
    </row>
    <row r="28">
      <c r="A28" s="4" t="inlineStr">
        <is>
          <t>Public underwriting, amount</t>
        </is>
      </c>
      <c r="B28" s="6" t="n">
        <v>1</v>
      </c>
      <c r="E28" s="5" t="n">
        <v>70124</v>
      </c>
      <c r="F28" s="4" t="inlineStr">
        <is>
          <t xml:space="preserve"> </t>
        </is>
      </c>
      <c r="G28" s="4" t="inlineStr">
        <is>
          <t xml:space="preserve"> </t>
        </is>
      </c>
      <c r="H28" s="5" t="n">
        <v>70125</v>
      </c>
    </row>
    <row r="29">
      <c r="A29" s="4" t="inlineStr">
        <is>
          <t>Conversion of series A preferred stock, shares</t>
        </is>
      </c>
      <c r="B29" s="5" t="n">
        <v>899174</v>
      </c>
    </row>
    <row r="30">
      <c r="A30" s="4" t="inlineStr">
        <is>
          <t>Conversion of series A preferred stock, amount</t>
        </is>
      </c>
      <c r="E30" s="5" t="n">
        <v>7775</v>
      </c>
      <c r="F30" s="4" t="inlineStr">
        <is>
          <t xml:space="preserve"> </t>
        </is>
      </c>
      <c r="G30" s="4" t="inlineStr">
        <is>
          <t xml:space="preserve"> </t>
        </is>
      </c>
      <c r="H30" s="5" t="n">
        <v>7775</v>
      </c>
    </row>
    <row r="31">
      <c r="A31" s="4" t="inlineStr">
        <is>
          <t>Conversion of series B preferred stock, shares</t>
        </is>
      </c>
      <c r="B31" s="5" t="n">
        <v>517611</v>
      </c>
      <c r="D31" s="5" t="n">
        <v>-240861</v>
      </c>
    </row>
    <row r="32">
      <c r="A32" s="4" t="inlineStr">
        <is>
          <t>Conversion of series B preferred stock, amount</t>
        </is>
      </c>
      <c r="E32" s="5" t="n">
        <v>179</v>
      </c>
      <c r="F32" s="4" t="inlineStr">
        <is>
          <t xml:space="preserve"> </t>
        </is>
      </c>
      <c r="G32" s="4" t="inlineStr">
        <is>
          <t xml:space="preserve"> </t>
        </is>
      </c>
      <c r="H32" s="5" t="n">
        <v>179</v>
      </c>
    </row>
    <row r="33">
      <c r="A33" s="4" t="inlineStr">
        <is>
          <t>Issuance upon exercise of stock options, shares</t>
        </is>
      </c>
      <c r="B33" s="5" t="n">
        <v>65402</v>
      </c>
    </row>
    <row r="34">
      <c r="A34" s="4" t="inlineStr">
        <is>
          <t>Issuance upon exercise of stock options, amount</t>
        </is>
      </c>
      <c r="E34" s="5" t="n">
        <v>226</v>
      </c>
      <c r="F34" s="4" t="inlineStr">
        <is>
          <t xml:space="preserve"> </t>
        </is>
      </c>
      <c r="G34" s="4" t="inlineStr">
        <is>
          <t xml:space="preserve"> </t>
        </is>
      </c>
      <c r="H34" s="5" t="n">
        <v>226</v>
      </c>
    </row>
    <row r="35">
      <c r="A35" s="4" t="inlineStr">
        <is>
          <t>Issuance upon vesting of restricted stock units, shares</t>
        </is>
      </c>
      <c r="B35" s="5" t="n">
        <v>134991</v>
      </c>
    </row>
    <row r="36">
      <c r="A36" s="4" t="inlineStr">
        <is>
          <t>Issuance upon vesting of restricted stock units, amount</t>
        </is>
      </c>
      <c r="H36" s="5" t="n">
        <v>0</v>
      </c>
    </row>
    <row r="37">
      <c r="A37" s="4" t="inlineStr">
        <is>
          <t>Shares withheld upon vesting of restricted stock units, shares</t>
        </is>
      </c>
      <c r="C37" s="5" t="n">
        <v>-19361</v>
      </c>
    </row>
    <row r="38">
      <c r="A38" s="4" t="inlineStr">
        <is>
          <t>Shares withheld upon vesting of restricted stock units, amount</t>
        </is>
      </c>
      <c r="C38" s="6" t="n">
        <v>-319</v>
      </c>
      <c r="H38" s="5" t="n">
        <v>-319</v>
      </c>
    </row>
    <row r="39">
      <c r="A39" s="4" t="inlineStr">
        <is>
          <t>Preferred stock dividends</t>
        </is>
      </c>
      <c r="E39" s="4" t="inlineStr">
        <is>
          <t xml:space="preserve"> </t>
        </is>
      </c>
      <c r="F39" s="4" t="inlineStr">
        <is>
          <t xml:space="preserve"> </t>
        </is>
      </c>
      <c r="G39" s="5" t="n">
        <v>-51</v>
      </c>
      <c r="H39" s="5" t="n">
        <v>-51</v>
      </c>
    </row>
    <row r="40">
      <c r="A40" s="4" t="inlineStr">
        <is>
          <t>Accretion of Series A preferred stock</t>
        </is>
      </c>
      <c r="E40" s="5" t="n">
        <v>-101</v>
      </c>
      <c r="F40" s="4" t="inlineStr">
        <is>
          <t xml:space="preserve"> </t>
        </is>
      </c>
      <c r="G40" s="4" t="inlineStr">
        <is>
          <t xml:space="preserve"> </t>
        </is>
      </c>
      <c r="H40" s="5" t="n">
        <v>-101</v>
      </c>
    </row>
    <row r="41">
      <c r="A41" s="4" t="inlineStr">
        <is>
          <t>Change in unrealized gain on short-term investments</t>
        </is>
      </c>
      <c r="E41" s="4" t="inlineStr">
        <is>
          <t xml:space="preserve"> </t>
        </is>
      </c>
      <c r="F41" s="5" t="n">
        <v>2</v>
      </c>
      <c r="G41" s="4" t="inlineStr">
        <is>
          <t xml:space="preserve"> </t>
        </is>
      </c>
      <c r="H41" s="5" t="n">
        <v>2</v>
      </c>
    </row>
    <row r="42">
      <c r="A42" s="4" t="inlineStr">
        <is>
          <t>Net loss</t>
        </is>
      </c>
      <c r="E42" s="4" t="inlineStr">
        <is>
          <t xml:space="preserve"> </t>
        </is>
      </c>
      <c r="F42" s="4" t="inlineStr">
        <is>
          <t xml:space="preserve"> </t>
        </is>
      </c>
      <c r="G42" s="5" t="n">
        <v>-5406</v>
      </c>
      <c r="H42" s="5" t="n">
        <v>-5406</v>
      </c>
    </row>
    <row r="43">
      <c r="A43" s="4" t="inlineStr">
        <is>
          <t>Ending balance, shares at Mar. 31, 2021</t>
        </is>
      </c>
      <c r="B43" s="5" t="n">
        <v>40952877</v>
      </c>
      <c r="C43" s="5" t="n">
        <v>-19361</v>
      </c>
      <c r="D43" s="5" t="n">
        <v>0</v>
      </c>
    </row>
    <row r="44">
      <c r="A44" s="4" t="inlineStr">
        <is>
          <t>Ending balance, amount at Mar. 31, 2021</t>
        </is>
      </c>
      <c r="B44" s="6" t="n">
        <v>4</v>
      </c>
      <c r="C44" s="6" t="n">
        <v>-319</v>
      </c>
      <c r="D44" s="6" t="n">
        <v>0</v>
      </c>
      <c r="E44" s="6" t="n">
        <v>147615</v>
      </c>
      <c r="F44" s="6" t="n">
        <v>2</v>
      </c>
      <c r="G44" s="6" t="n">
        <v>-48507</v>
      </c>
      <c r="H44" s="6" t="n">
        <v>98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SS PER SHARE (Details Narrative) - shares</t>
        </is>
      </c>
      <c r="B1" s="2" t="inlineStr">
        <is>
          <t>3 Months Ended</t>
        </is>
      </c>
    </row>
    <row r="2">
      <c r="B2" s="2" t="inlineStr">
        <is>
          <t>Mar. 31, 2021</t>
        </is>
      </c>
      <c r="C2" s="2" t="inlineStr">
        <is>
          <t>Mar. 31, 2020</t>
        </is>
      </c>
    </row>
    <row r="3">
      <c r="A3" s="4" t="inlineStr">
        <is>
          <t>Potentially dilutive securities excluded from loss per share</t>
        </is>
      </c>
      <c r="B3" s="5" t="n">
        <v>2436750</v>
      </c>
      <c r="C3" s="5" t="n">
        <v>5293838</v>
      </c>
    </row>
    <row r="4">
      <c r="A4" s="4" t="inlineStr">
        <is>
          <t>Warrants</t>
        </is>
      </c>
    </row>
    <row r="5">
      <c r="A5" s="4" t="inlineStr">
        <is>
          <t>Potentially dilutive securities excluded from loss per share</t>
        </is>
      </c>
      <c r="B5" s="5" t="n">
        <v>714293</v>
      </c>
      <c r="C5" s="5" t="n">
        <v>1846870</v>
      </c>
    </row>
    <row r="6">
      <c r="A6" s="4" t="inlineStr">
        <is>
          <t>Series A</t>
        </is>
      </c>
    </row>
    <row r="7">
      <c r="A7" s="4" t="inlineStr">
        <is>
          <t>Potentially dilutive securities excluded from loss per share</t>
        </is>
      </c>
      <c r="C7" s="5" t="n">
        <v>974487</v>
      </c>
    </row>
    <row r="8">
      <c r="A8" s="4" t="inlineStr">
        <is>
          <t>Series B Preferred Stock</t>
        </is>
      </c>
    </row>
    <row r="9">
      <c r="A9" s="4" t="inlineStr">
        <is>
          <t>Potentially dilutive securities excluded from loss per share</t>
        </is>
      </c>
      <c r="C9" s="5" t="n">
        <v>481722</v>
      </c>
    </row>
    <row r="10">
      <c r="A10" s="4" t="inlineStr">
        <is>
          <t>Options</t>
        </is>
      </c>
    </row>
    <row r="11">
      <c r="A11" s="4" t="inlineStr">
        <is>
          <t>Potentially dilutive securities excluded from loss per share</t>
        </is>
      </c>
      <c r="B11" s="5" t="n">
        <v>1167852</v>
      </c>
      <c r="C11" s="5" t="n">
        <v>1656309</v>
      </c>
    </row>
    <row r="12">
      <c r="A12" s="4" t="inlineStr">
        <is>
          <t>Restricted Stock Units</t>
        </is>
      </c>
    </row>
    <row r="13">
      <c r="A13" s="4" t="inlineStr">
        <is>
          <t>Potentially dilutive securities excluded from loss per share</t>
        </is>
      </c>
      <c r="B13" s="5" t="n">
        <v>554605</v>
      </c>
      <c r="C13" s="5" t="n">
        <v>334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from continuing operations</t>
        </is>
      </c>
      <c r="B4" s="6" t="n">
        <v>-5403</v>
      </c>
      <c r="C4" s="6" t="n">
        <v>-3774</v>
      </c>
    </row>
    <row r="5">
      <c r="A5" s="4" t="inlineStr">
        <is>
          <t>Net loss from discontinued operations</t>
        </is>
      </c>
      <c r="B5" s="5" t="n">
        <v>-3</v>
      </c>
      <c r="C5" s="5" t="n">
        <v>-14</v>
      </c>
    </row>
    <row r="6">
      <c r="A6" s="4" t="inlineStr">
        <is>
          <t>Net loss</t>
        </is>
      </c>
      <c r="B6" s="5" t="n">
        <v>-5406</v>
      </c>
      <c r="C6" s="5" t="n">
        <v>-3788</v>
      </c>
    </row>
    <row r="7">
      <c r="A7" s="3" t="inlineStr">
        <is>
          <t>Adjustments to reconcile net loss to net cash used in operating activities:</t>
        </is>
      </c>
    </row>
    <row r="8">
      <c r="A8" s="4" t="inlineStr">
        <is>
          <t>Bad debt expense</t>
        </is>
      </c>
      <c r="B8" s="5" t="n">
        <v>24</v>
      </c>
      <c r="C8" s="5" t="n">
        <v>0</v>
      </c>
    </row>
    <row r="9">
      <c r="A9" s="4" t="inlineStr">
        <is>
          <t>Depreciation</t>
        </is>
      </c>
      <c r="B9" s="5" t="n">
        <v>131</v>
      </c>
      <c r="C9" s="5" t="n">
        <v>78</v>
      </c>
    </row>
    <row r="10">
      <c r="A10" s="4" t="inlineStr">
        <is>
          <t>Amortization of right-of-use lease asset</t>
        </is>
      </c>
      <c r="B10" s="5" t="n">
        <v>74</v>
      </c>
      <c r="C10" s="5" t="n">
        <v>32</v>
      </c>
    </row>
    <row r="11">
      <c r="A11" s="4" t="inlineStr">
        <is>
          <t>Provision for deferred taxes</t>
        </is>
      </c>
      <c r="B11" s="5" t="n">
        <v>3</v>
      </c>
      <c r="C11" s="5" t="n">
        <v>7</v>
      </c>
    </row>
    <row r="12">
      <c r="A12" s="4" t="inlineStr">
        <is>
          <t>Share-based compensation</t>
        </is>
      </c>
      <c r="B12" s="5" t="n">
        <v>781</v>
      </c>
      <c r="C12" s="5" t="n">
        <v>171</v>
      </c>
    </row>
    <row r="13">
      <c r="A13" s="4" t="inlineStr">
        <is>
          <t>Amortization of financing costs</t>
        </is>
      </c>
      <c r="B13" s="5" t="n">
        <v>5</v>
      </c>
      <c r="C13" s="5" t="n">
        <v>330</v>
      </c>
    </row>
    <row r="14">
      <c r="A14" s="4" t="inlineStr">
        <is>
          <t>Amortization of intangible assets</t>
        </is>
      </c>
      <c r="B14" s="5" t="n">
        <v>409</v>
      </c>
      <c r="C14" s="5" t="n">
        <v>313</v>
      </c>
    </row>
    <row r="15">
      <c r="A15" s="4" t="inlineStr">
        <is>
          <t>Loss due to change in value of equity investments</t>
        </is>
      </c>
      <c r="B15" s="5" t="n">
        <v>76</v>
      </c>
      <c r="C15" s="5" t="n">
        <v>0</v>
      </c>
    </row>
    <row r="16">
      <c r="A16" s="3" t="inlineStr">
        <is>
          <t>Changes in operating assets and liabilities</t>
        </is>
      </c>
    </row>
    <row r="17">
      <c r="A17" s="4" t="inlineStr">
        <is>
          <t>Accounts receivable</t>
        </is>
      </c>
      <c r="B17" s="5" t="n">
        <v>-1460</v>
      </c>
      <c r="C17" s="5" t="n">
        <v>39</v>
      </c>
    </row>
    <row r="18">
      <c r="A18" s="4" t="inlineStr">
        <is>
          <t>Inventory</t>
        </is>
      </c>
      <c r="B18" s="5" t="n">
        <v>163</v>
      </c>
      <c r="C18" s="5" t="n">
        <v>-186</v>
      </c>
    </row>
    <row r="19">
      <c r="A19" s="4" t="inlineStr">
        <is>
          <t>Other current assets</t>
        </is>
      </c>
      <c r="B19" s="5" t="n">
        <v>-157</v>
      </c>
      <c r="C19" s="5" t="n">
        <v>-213</v>
      </c>
    </row>
    <row r="20">
      <c r="A20" s="4" t="inlineStr">
        <is>
          <t>Accounts payable and accrued expenses</t>
        </is>
      </c>
      <c r="B20" s="5" t="n">
        <v>1947</v>
      </c>
      <c r="C20" s="5" t="n">
        <v>747</v>
      </c>
    </row>
    <row r="21">
      <c r="A21" s="4" t="inlineStr">
        <is>
          <t>Contract liabilities</t>
        </is>
      </c>
      <c r="B21" s="5" t="n">
        <v>323</v>
      </c>
      <c r="C21" s="5" t="n">
        <v>-38</v>
      </c>
    </row>
    <row r="22">
      <c r="A22" s="4" t="inlineStr">
        <is>
          <t>Lease liability</t>
        </is>
      </c>
      <c r="B22" s="5" t="n">
        <v>-75</v>
      </c>
      <c r="C22" s="5" t="n">
        <v>50</v>
      </c>
    </row>
    <row r="23">
      <c r="A23" s="4" t="inlineStr">
        <is>
          <t>Net cash used in operating activities - continuing operations</t>
        </is>
      </c>
      <c r="B23" s="5" t="n">
        <v>-3159</v>
      </c>
      <c r="C23" s="5" t="n">
        <v>-2444</v>
      </c>
    </row>
    <row r="24">
      <c r="A24" s="4" t="inlineStr">
        <is>
          <t>Net cash used in operating activities - discontinued operations</t>
        </is>
      </c>
      <c r="B24" s="5" t="n">
        <v>-4</v>
      </c>
      <c r="C24" s="5" t="n">
        <v>452</v>
      </c>
    </row>
    <row r="25">
      <c r="A25" s="4" t="inlineStr">
        <is>
          <t>Net cash used in operating activities</t>
        </is>
      </c>
      <c r="B25" s="5" t="n">
        <v>-3163</v>
      </c>
      <c r="C25" s="5" t="n">
        <v>-1992</v>
      </c>
    </row>
    <row r="26">
      <c r="A26" s="3" t="inlineStr">
        <is>
          <t>CASH FLOWS FROM INVESTING ACTIVITIES</t>
        </is>
      </c>
    </row>
    <row r="27">
      <c r="A27" s="4" t="inlineStr">
        <is>
          <t>Short-term investment activity, net</t>
        </is>
      </c>
      <c r="B27" s="5" t="n">
        <v>-23994</v>
      </c>
      <c r="C27" s="5" t="n">
        <v>0</v>
      </c>
    </row>
    <row r="28">
      <c r="A28" s="4" t="inlineStr">
        <is>
          <t>Capital expenditures</t>
        </is>
      </c>
      <c r="B28" s="5" t="n">
        <v>-425</v>
      </c>
      <c r="C28" s="5" t="n">
        <v>-178</v>
      </c>
    </row>
    <row r="29">
      <c r="A29" s="4" t="inlineStr">
        <is>
          <t>Investment in unconsolidated company</t>
        </is>
      </c>
      <c r="B29" s="5" t="n">
        <v>-75</v>
      </c>
      <c r="C29" s="5" t="n">
        <v>0</v>
      </c>
    </row>
    <row r="30">
      <c r="A30" s="4" t="inlineStr">
        <is>
          <t>Payment of notes payable</t>
        </is>
      </c>
      <c r="B30" s="5" t="n">
        <v>-11</v>
      </c>
      <c r="C30" s="5" t="n">
        <v>0</v>
      </c>
    </row>
    <row r="31">
      <c r="A31" s="4" t="inlineStr">
        <is>
          <t>Proceeds from notes receivable</t>
        </is>
      </c>
      <c r="B31" s="5" t="n">
        <v>85</v>
      </c>
      <c r="C31" s="5" t="n">
        <v>0</v>
      </c>
    </row>
    <row r="32">
      <c r="A32" s="4" t="inlineStr">
        <is>
          <t>Net cash provided by (used in) by investing activities - continuing operations</t>
        </is>
      </c>
      <c r="B32" s="5" t="n">
        <v>-24420</v>
      </c>
      <c r="C32" s="5" t="n">
        <v>-178</v>
      </c>
    </row>
    <row r="33">
      <c r="A33" s="3" t="inlineStr">
        <is>
          <t>CASH FLOWS FROM FINANCING ACTIVITIES</t>
        </is>
      </c>
    </row>
    <row r="34">
      <c r="A34" s="4" t="inlineStr">
        <is>
          <t>Proceeds from public offering</t>
        </is>
      </c>
      <c r="B34" s="5" t="n">
        <v>70125</v>
      </c>
      <c r="C34" s="5" t="n">
        <v>0</v>
      </c>
    </row>
    <row r="35">
      <c r="A35" s="4" t="inlineStr">
        <is>
          <t>Net proceeds from exercise of options</t>
        </is>
      </c>
      <c r="B35" s="5" t="n">
        <v>226</v>
      </c>
      <c r="C35" s="5" t="n">
        <v>5</v>
      </c>
    </row>
    <row r="36">
      <c r="A36" s="4" t="inlineStr">
        <is>
          <t>Net proceeds from exercise of warrants</t>
        </is>
      </c>
      <c r="B36" s="5" t="n">
        <v>294</v>
      </c>
      <c r="C36" s="5" t="n">
        <v>411</v>
      </c>
    </row>
    <row r="37">
      <c r="A37" s="4" t="inlineStr">
        <is>
          <t>Net proceeds from exercise of warrants associated to series A preferred stock</t>
        </is>
      </c>
      <c r="B37" s="5" t="n">
        <v>99</v>
      </c>
      <c r="C37" s="5" t="n">
        <v>38</v>
      </c>
    </row>
    <row r="38">
      <c r="A38" s="4" t="inlineStr">
        <is>
          <t>Net proceeds from at-the-market agreement</t>
        </is>
      </c>
      <c r="B38" s="5" t="n">
        <v>0</v>
      </c>
      <c r="C38" s="5" t="n">
        <v>2169</v>
      </c>
    </row>
    <row r="39">
      <c r="A39" s="4" t="inlineStr">
        <is>
          <t>Repurchases of common stock</t>
        </is>
      </c>
      <c r="B39" s="5" t="n">
        <v>-319</v>
      </c>
      <c r="C39" s="5" t="n">
        <v>0</v>
      </c>
    </row>
    <row r="40">
      <c r="A40" s="4" t="inlineStr">
        <is>
          <t>Payment of debt modification costs</t>
        </is>
      </c>
      <c r="B40" s="5" t="n">
        <v>0</v>
      </c>
      <c r="C40" s="5" t="n">
        <v>-100</v>
      </c>
    </row>
    <row r="41">
      <c r="A41" s="4" t="inlineStr">
        <is>
          <t>Net cash provided by financing activities - continuing operations</t>
        </is>
      </c>
      <c r="B41" s="5" t="n">
        <v>70425</v>
      </c>
      <c r="C41" s="5" t="n">
        <v>2523</v>
      </c>
    </row>
    <row r="42">
      <c r="A42" s="4" t="inlineStr">
        <is>
          <t>Net cash provided by financing activities - discontinued operations</t>
        </is>
      </c>
      <c r="B42" s="5" t="n">
        <v>0</v>
      </c>
      <c r="C42" s="5" t="n">
        <v>-556</v>
      </c>
    </row>
    <row r="43">
      <c r="A43" s="4" t="inlineStr">
        <is>
          <t>Net cash provided by financing activities</t>
        </is>
      </c>
      <c r="B43" s="5" t="n">
        <v>70425</v>
      </c>
      <c r="C43" s="5" t="n">
        <v>1967</v>
      </c>
    </row>
    <row r="44">
      <c r="A44" s="4" t="inlineStr">
        <is>
          <t>Net increase (decrease) in cash, cash equivalents and restricted cash and cash equivalents - continuing operations</t>
        </is>
      </c>
      <c r="B44" s="5" t="n">
        <v>42846</v>
      </c>
      <c r="C44" s="5" t="n">
        <v>-99</v>
      </c>
    </row>
    <row r="45">
      <c r="A45" s="4" t="inlineStr">
        <is>
          <t>Net increase in cash, cash equivalents and restricted cash and cash equivalents - discontinued operations</t>
        </is>
      </c>
      <c r="B45" s="5" t="n">
        <v>-4</v>
      </c>
      <c r="C45" s="5" t="n">
        <v>-104</v>
      </c>
    </row>
    <row r="46">
      <c r="A46" s="4" t="inlineStr">
        <is>
          <t>Net increase (decrease) in cash, cash equivalents and restricted cash and cash equivalents</t>
        </is>
      </c>
      <c r="B46" s="5" t="n">
        <v>42842</v>
      </c>
      <c r="C46" s="5" t="n">
        <v>-203</v>
      </c>
    </row>
    <row r="47">
      <c r="A47" s="4" t="inlineStr">
        <is>
          <t>Cash, cash equivalents and restricted cash and cash equivalents at beginning of period</t>
        </is>
      </c>
      <c r="B47" s="5" t="n">
        <v>21009</v>
      </c>
      <c r="C47" s="5" t="n">
        <v>1866</v>
      </c>
    </row>
    <row r="48">
      <c r="A48" s="4" t="inlineStr">
        <is>
          <t>Cash, cash equivalents and restricted cash and cash equivalents at end of period</t>
        </is>
      </c>
      <c r="B48" s="5" t="n">
        <v>63851</v>
      </c>
      <c r="C48" s="5" t="n">
        <v>1663</v>
      </c>
    </row>
    <row r="49">
      <c r="A49" s="3" t="inlineStr">
        <is>
          <t>Reconciliation of cash, cash equivalents and restricted cash:</t>
        </is>
      </c>
    </row>
    <row r="50">
      <c r="A50" s="4" t="inlineStr">
        <is>
          <t>Cash and cash equivalents at end of period - continuing operations</t>
        </is>
      </c>
      <c r="B50" s="5" t="n">
        <v>62845</v>
      </c>
      <c r="C50" s="5" t="n">
        <v>1087</v>
      </c>
    </row>
    <row r="51">
      <c r="A51" s="4" t="inlineStr">
        <is>
          <t>Restricted cash and cash equivalents at end of period - continuing operations</t>
        </is>
      </c>
      <c r="B51" s="5" t="n">
        <v>1005</v>
      </c>
      <c r="C51" s="5" t="n">
        <v>415</v>
      </c>
    </row>
    <row r="52">
      <c r="A52" s="4" t="inlineStr">
        <is>
          <t>Cash and cash equivalents at end of period - discontinued operations</t>
        </is>
      </c>
      <c r="B52" s="5" t="n">
        <v>1</v>
      </c>
      <c r="C52" s="5" t="n">
        <v>161</v>
      </c>
    </row>
    <row r="53">
      <c r="A53" s="4" t="inlineStr">
        <is>
          <t>Cash, cash equivalents and restricted cash and cash equivalents at end of period</t>
        </is>
      </c>
      <c r="B53" s="6" t="n">
        <v>63851</v>
      </c>
      <c r="C53" s="6" t="n">
        <v>16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GENERAL, BASIS OF PRESENTATION, AND SUMMARY OF SIGNIFICANT ACCOUNTING POLICIES</t>
        </is>
      </c>
      <c r="B4" s="4" t="inlineStr">
        <is>
          <t>These
unaudited condensed consolidated interim financial statements of Rekor System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unaudited condensed consolidated financial
position as of March 31, 2021, the unaudited condensed consolidated results of operations, unaudited condensed consolidated statements
of shareholders’ equity (deficit) and unaudited condensed consolidated statements of cash flows for the three month periods
ended March 31, 2021 and 2020. The
financial data and other information disclosed in these notes are unaudited. The results for the three months ended March 31,
2021 are not necessarily indicative of the results to be expected for the year ending December 31, 2021. These
unaudited condensed consolidated financial statements should be read in conjunction with the audited consolidated financial statements
and notes thereto included in the Company’s Annual Report on Form 10-K for the year ended December 31, 2020. The year-end
condensed balance sheet data was derived from audited financial statements, but does not include all disclosures required by U.S.
GAAP. Dollar
amounts, except per share data, in the notes to these unaudited condensed consolidated financial statements are rounded to the
closest $1,000. The
Company is a leader in the emerging market for intelligent roadway systems developed to take advantage of recent developments
in artificial intelligence ("AI"). The Company has developed advanced vehicle recognition systems that can extract more
accurate and complete data from existing cameras and sensors. Rekor’s systems have also been designed to take full advantage
of the latest technological advances in new cameras and sensors, edge processing and cloud computing. The Company has also
developed platforms that enable the data its systems collect to be analyzed in combination with other sources and distributed
to multiple end users in real time as actionable intelligence or data collected for long range planning purposes in full
compliance with the security and privacy requirements of each end user. These
capabilities are particularly useful to governmental entities and businesses in solving a wide variety of real-world vehicle-related
operational challenges. The ability to enhance the results provided by existing Internet Protocol (“IP”) connected
cameras has enabled significant new uses for vehicle recognition technology that were not previously available or cost effective.
The Company provides products and services for governmental organizations and large and small businesses throughout the world.
Customers use the Company’s products or services in approximately 80 countries in applications that include public safety,
transportation, parking, security, customer experience, operational efficiency and logistics. Rekor’s
mission is to enable “AI driven decisions” by enhancing the capabilities in the governmental and commercial sectors
with actionable, real-time insights. We seek to deliver these insights through an expanding software portfolio that not only addresses
the challenges our customers are currently facing but empowers them to effectively deal with their evolving needs. Use
of Estimates The
preparation of consolidated financial statements in conformity with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Actual amounts may differ from these estimates. On an on-going basis, the Company evaluates its estimates, including
those related to collectability of accounts receivabl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Liquidity For
all annual and interim periods, management will asses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solidated
financial statements are issued, which is referred to as the “look-forward period”, as defined in U.S. GAAP. As
part of this assessment, based on conditions that are known and reasonably knowable to management, management will consider
various scenarios, forecasts, projections and estimates and will make certain key assumptions. These assumptions include
among other factors, its ability to raise additional capital, if necessary, the expected timing and nature of the
Company’s programs and projected cash expenditures and its ability to delay or curtail these programs or expenditures
to the extent management has the proper authority to do so and considers it probable that those implementations can be
achieved within the look-forward period.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flow from operations.
The Company attributes losses to non-capital expenditures related to the scaling of existing products, development of new products
and service offerings and marketing efforts associated with these products. As of and for the three months ended March 31, 2021,
the Company had a comprehensive loss from continuing operations of $5,401,000 and working capital of $84,369,000. The
Company's net cash position, from continuing operations, was increased by $42,846,000 for the three months ended March 31, 2021
primarily due to the net proceeds of $70,125,000 from the completion of the Public Offering (see NOTE 9 - STOCKHOLDERS’
EQUITY (DEFICIT) Management
believes that based on relevant conditions and events that are known and reasonably knowable, its current forecasts and
projections, for one year from the date of the filing of the unaudited condensed consolidated financial statements in this
Quarterly Report on Form 10-Q, indicate the Company’s ability to continue operations as a going concern for that
one-year period. The Company is actively monitoring its operations, the cash on hand and working capital. Should access to
funds be unavailable, the Company will need to seek out additional sources of funding. Furthermore, the Company has
contingency plans to reduce or defer expenses and cash outlays should operations weaken in the look-forward period or
additional financing, if needed, is not available. Goodwill 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During the three months ended March 31,
2021 and 2020, we have not recognized any impairment to goodwill from continuing operations. Equity
Method Investments Investments
in common stock of entities other than the Company’s consolidated subsidiaries are accounted for under the equity method
in accordance with FASB ASC 323, Investments – Equity Method and Joint Ventures. In
June of 2020, the Company announced a joint venture in which the Company would have a 50 percent equity interest in Roker Inc.
(“Roker”). In the third quarter of 2020 and the first quarter of 2021, the Company contributed $75,000 for its 50
percent equity interest for a total investment of $150,000. This investment is accounted for under the equity method. During the
three months ended March 31, 2021 the Company recognized a loss in its unconsolidated investments of $76,000. In
February 2017, the Company contributed substantially all of the assets and certain liabilities related to its vehicle services
business to Global Public Safety (the “GPS Closing”). After the GPS Closing, the Company continues to own 19.9% of
the units of Global Public Safety. This equity investment does not have a readily determinable fair value and the Company reports
this investment at cost, less impairment. In 2018, the Company recorded an impairment of $262,000, related to its investment in
Global Public Safety, effectively reducing the total investment value to $0. The
carrying amount of the Company’s investments are included as part of investments in unconsolidated companies in the
unaudited condensed consolidated balance sheets. There were no distributions or earnings received from either investment in
the three months ended March 31, 2021 or 2020. Short-Term
Investments Short-term
investments consist of U.S Treasury Bills. Short-term investments have maturities of greater than three months but less than a
year from the balance sheet date. Short-term investments are carried at fair value and presented as short-term investments on
the unaudited condensed consolidated balance sheets. Unrealized gains on investment securities are included
in change in unrealized gain on short-term investments, in the unaudited condensed consolidated statements of operations. Treasury
Stock Treasury
stock is recorded at acquisition cost. Upon disposition of treasury shares gains and losses are recorded as increases or decreases
to additional paid-in capital with losses in excess of previously recorded gains charged directly to retained earnings. Fair
Value of Financial Instruments The
carrying amounts reported in the unaudited condensed consolidated balance sheets for cash and cash equivalents, restricted
cash and cash equivalents, short-term investments, accounts receivable and accounts payable approximate fair value as of
March 31, 2021 and December 31, 2020, because of the relatively short-term maturity of these financial instruments. The
carrying amount reported for long-term debt and long-term receivables approximates fair value as of March 31, 2021 and
December 31, 2020, given management’s evaluation of the instrument’s current rate compared to market rates of
interest and other factors. The
determination of fair value is based upon the fair value framework established by ASC Topic 820, Fair
Value Measurements and Disclosures (“ASC 820”). Fair value is
defined as the exit price, or the amount that would be received to sell an asset or paid to transfer a liability in an orderly
transaction between market participants as of the measurement date. ASC 82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3 inputs. The
Company considers its note receivables to be Level 3 investments and
that the fair value approximates the carrying value. There
were no changes in levels during the three months ended March 31, 2021. Note
Receivables In
connection with the sale of TeamGlobal in June 2020, the Company received a $1,700,000, five and a half year promissory
note due December 2025, that carries an interest rate of 4% and is secured by a first priority security interest in the shares
of TeamGlobal. Monthly principal payments on the promissory note began in January 2021. Based on general market conditions, the
security interest held by the Company and the credit quality of the buyer at the time of the sale, the Company determined that
the fixed interest rate approximates current market rates. Interest
income recognized for the three months ended March 31, 2021 and 2020 was $16,000 and $0, respectively, and is included as
part of other income on the unaudited condensed consolidated statement of operations. Revenue
Recognition The
Company derives its revenues substantially from license and subscription fees for software and related products and services,
hardware leases and sales, and other related support services. A portion of the subscription fees are generated through the Company’s
eCommerce website rather than through in-person sales. In addition, the Company derives net revenues in connection with certain
citation and collection services in connection with the Company’s automated traffic solutions and parking enforcement service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related to hardware,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March 31,
2021 2020
Revenue
Licensing
and subscription revenue $ 3,301 $ 850
Automated
traffic safety solutions 915 745
Total
revenue $ 4,216 $ 1,595 Revenues Licensing
and subscription revenue The
Company's revenues are derived principally from fees for technology products and services, including software licenses and subscriptions,
hardware leases and sales, and other related support services. Licensing
and subscription services include providing, through a web server, access to the Company’s proprietary vehicle recognition
software, a self-managed database and a powerful, cross-platform application programming interface. The Company's proprietary
software employs a convolutional neural network architecture to classify images and features that include seamless video analysis
and data analytics. Current customers include law enforcement agencies, highway authorities, parking system operators, private
security companies, and wholesale and retail operations supporting logistics and customer loyalty programs. Revenue
is generally recognized ratably over the contract term. The Company’s subscription services arrangements are non-cancelable
and do not contain refund-type provisions. Revenue from the Company's perpetual software licenses is recognized up-front at the
point in time when the software is made available to the customer and the customer is deemed to have a right to use the software. Automated
traffic safety solutions Automated
traffic safety solutions revenues reflect arrangements to provide traffic safety systems to a number of municipalities in
North America. These systems include hardware that identifies red light and school safety zone traffic violations and
software that captures and records forensic images, analyzes the images to provide data and supports citation management
services. In the first quarter of 2021, the Company launched its Uninsured Vehicle Enforcement Diversion (“UVED”)
Program which includes hardware that identifies uninsured motor vehicles. Revenue is recognized monthly based on
the number of camera systems that are operated, or revenue is recognized based on the number of citations collected by the
relevant municipality. The Company also installs and maintains public safety systems, which may involve a combination of
installation and lease payments or simply software licenses to use the Company's software in connection with a previously
installed camera network. Revenue is recognized at various stages of completion of installation and monthly for lease or
license payments. Revenue
by Customer Type The
following table presents a summary of revenue by customer type (dollars in thousands):
Three
Months ended March 31,
2021 2020
Revenue
Commercial
customers $ 3,105 $ 791
Government
customers 1,111 804
Total
revenue $ 4,216 $ 1,595 Included
in commercial customers is revenue that is considered eCommerce revenue. eCommerce revenue is defined by the Company as revenue
earned through the Company’s eCommerce platform as well as revenue recognized from its CarCheck product. CarCheck is an
application programing interface (“API”) service that analyzes still images of vehicles and responds with license
plate data, as well as vehicle make, model, color, and direction of travel. For
the three months ended March 31, 2021 and 2020, the Company recognized eCommerce revenues of $442,000 and $177,000,
respectively, which is included in licensing and subscription revenue. Performance
obligations A
performance obligation is a promise in a contract with a customer to perform services that are distinct.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result in a deferral or acceleration of revenue recognized relative
to cash received. Where
performance obligations for a contract with a customer are not yet satisfied or have only been partially satisfied as of a particular
date, they are expected to be recognized as revenue in the future. On March 31, 2021, the Company had approximately $16,186,000
of remaining performance obligations not yet satisfied or partially satisfied. The Company expects to recognize approximately
32% of this amount as revenue over the succeeding twelve months, and the remainder is expected to be recognized over the next
two to four years thereafter. Unbilled
accounts receivable The
timing of revenue recognition, billings and cash collections results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to 120 days, but typically no longer
than over the next twelve months. Unbilled accounts receivables of $595,000 and $600,000 were included in accounts receivable,
net, in the unaudited condensed consolidated balance sheets as of March 31, 2021 and December 31, 2020, respectively. Contract
liabilities When
the Company advance bills clients prior to providing services, generally such amounts will be earned and recognized in revenue
within the next six months to five years, depending on the subscription or licensing period. These assets and liabilities are
reported on the unaudited condensed consolidated balance sheets on a contract-by-contract basis at the end of each reporting period.
Changes in the contract asset and liability balances during the three months ended March 31, 2021 were not materially impacted
by any other factors. Contract liabilities as of March 31, 2021 and December 31, 2020 were $2,407,000 and $2,084,000, respectively.
All contract liabilities as of March 31, 2021 and December 31, 2020 were attributable to continuing operations. During the three
months ended March 31, 2021 $389,000 of the contract liabilities balance as of December 31, 2020 was recognized as revenue. The
services due for contract liabilities described above are shown below as of March 31, 2021 (dollars in thousands):
2021 $ 1,290
2022 553
2023 342
2024 182
2025 39
Thereafter 1
Total $ 2,407 Costs
to Obtain and Fulfill a Contract Practical
Expedients Election Costs to Obtain and Fulfill a Contract In
connection with the Company’s uninsured vehicle enforcement diversion program, the Company installs hardware and software
at no additional charge to the end customer. The costs associated with these hardware and software installations are expected
to be recouped by the Company over the course of the estimated contract period and thus are capitalized as a cost to fulfill a
customer contract and amortized over the estimated contract period. As of March 31, 2021 the Company has capitalized $204,000
of such fulfillment costs, of which $199,000 are presented as part of property and equipment, net in the unaudited condensed consolidated
balance sheets. As of December 31, 2020 costs incurred to fulfill contracts in excess of one year had been immaterial. Cash
and Cash Equivalents, and Restricted Cash and Cash Equivalents The
Company considers all highly liquid debt instruments, including Treasury Bills purchased with a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March 31, 2021 and December 31, 2020 were $1,005,000 and $412,000,
respectively, and correspond to equal amounts of related accounts payable and are presented as part of accounts payable and accrued
expenses in the accompanying unaudited condensed
consolidated balance sheets. Concentrations
of Credit Risk The
Company places its temporary cash investments with highly rated quality financial institutions that are federally insured up
to $250,000 per account, located in the United States (“U.S.”). As of March 31, 2021 and December 31, 2020, the
Company had deposits from continuing operations totaling $63,850,000 in two U.S. financial institutions and $21,007,000 in
one U.S. financial institution, respectively. The
Company has a market concentration of revenue and accounts receivable from continuing operations related to its customer base. Company
A accounted for 40% and less than 10% of the Company’s total revenues for the three months ended March 31, 2021 and 2020,
respectively. Company
B accounted for less than 10% and 17% of the Company’s total revenues for the three months ended March 31, 2021 and 2020,
respectively. Company
C accounted for less than 10% and 13% of the Company’s total revenues for the three months ended March 31, 2021 and 2020,
respectively. As
of March 31, 2021, accounts receivable from Company A totaled 53 % of
the unaudited condensed consolidated accounts receivable balance. As of December 31, 2020, Company A and Company B accounted for
43% and 20%, respectively, of the unaudited condensed consolidated accounts receivable balance. No
other single customer accounted for more than 10% of the Company’s unaudited condensed consolidated revenues for the
three months ended March 31, 2021 and 2020 or the unaudited condensed consolidated accounts receivable balance as of
March 31, 2021 and December 31, 2020. Significant
Accounting Policies Additional
significant accounting policies of the Company are also described in Note 1 of the Company’s Annual Report on Form 10-K
for the year ended December 31, 2020. New
Accounting Pronouncements Effective in the Three Months ended March 31, 2021 In
January 2020, the FASB issued ASU 2020-01, Investments-Equity Securities (Topic 321), Investments-Equity Method and Joint
Ventures (Topic 323), and Derivatives and Hedging (Topic 815) In
December 2019, the FASB issued ASU 2019-12, Income Taxes (Topic 740) Simplifying the Accounting for Income Taxes
New
Accounting Pronouncements Effective in Future Periods In
June 2016, the FASB issued ASU 2016-13 Financial Instruments-Credit Losses (Topic 326): Measurement of Credit Losses on
Financial Instruments The
Company does not believe that any recently issued, but not yet effective, accounting standards, other than the standard
discussed above, could have a material effect on the accompanying unaudited condensed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In
September 2019 and March 2020, the Company determined that TeamGlobal and AOC Key Solutions, respectively, met the criteria for
held for sale accounting because the Company expected to complete the sale of TeamGlobal and AOC Key Solutions during the next
12 months as part of a plan to concentrate on the development of its Technology segment. Historically, TeamGlobal and AOC Key
Solutions had been presented as part of the Company’s legacy Professional Services segment. During
the first quarter of 2020, in connection with the Company’s plan to concentrate on its Technology
segment AOC
Key Solutions Sale On
April 2, 2020, the Company entered into a Stock Purchase Agreement (the “AOC Key Solutions Purchase Agreement”) by
and among the Company, AOC Key Solutions, and PurpleReign, LLC, a Virginia limited liability company owned by the members of AOC
Key Solutions management (the “ AOC Key Solutions AOC Key Solutions The
AOC Key Solutions As
of December 31, 2020, the AOC Key Solutions Subordinated Note had been paid in full by the AOC Key Solutions Buyer. TeamGlobal
Sale On
June 29, 2020, the Company entered into a Stock Purchase Agreement (the “TeamGlobal Purchase Agreement”) by and among
the Company, TeamGlobal, and Talent Teams LLC, a Texas limited liability company owned by the members of TeamGlobal’s management
(the “TeamGlobal Buyer”), pursuant to which the Company agreed to sell TeamGlobal to the TeamGlobal Buyer. Subject
to the terms and conditions of the TeamGlobal Purchase Agreement, the TeamGlobal Buyer agreed to purchase all of the outstanding
equity interests of TeamGlobal for a purchase price of $4,000,000, comprising (i) an aggregate of $2,300,000 in cash, and (ii)
a secured promissory note (the “Secured Note”) in the initial principal amount of $1,700,000, with such Secured Note
secured by a Pledge and Security Agreement (the “Pledge Agreement”) with respect to all the outstanding shares of
TeamGlobal being acquired by the TeamGlobal Buyer. The
dispositions of AOC Key Solutions and TeamGlobal are the result of the Company’s strategic decision to concentrate resources
on the development of its Technology Segment and will result in material changes in the Company's operations and financial results.
As a consequence, the Company is reporting the operating results and cash flows of TeamGlobal, AOC Key Solutions and Firestorm
as discontinued operations, including for all prior periods reflected in the unaudited condensed
consolidated financial statements and these notes. Pursuant
to ASC Topic 205-20, Presentation of Financial Statements - Discontinued Operations The
assets and liabilities classified as discontinued operations in the Company's unaudited condensed consolidated financial
statements as of March 31, 2021 and December 31, 2020 are shown below (dollars in thousands):
March
31, 2021 December
31, 2020
Firestorm Firestorm
ASSETS
Cash
and cash equivalents $ 1 $ 2
Current
assets of discontinued operations 1 2
Total
assets of discontinued operations $ 1 $ 2
LIABILITIES
Accounts
payable and accrued expenses $ 30 $ 31
Lease
liability, short term 98 93
Current
liabilities of discontinued operations 128 124
Lease
liability, long term - 5
Long-term
liabilities of discontinued operations - 5
Total
liabilities of discontinued operations $ 128 $ 129 The
major components of the discontinued operations, net of tax, are presented in the unaudited condensed consolidated statements
of operations below (dollars in thousands):
Three
Months ended March 31,
2021 2020
Firestorm Global AOC
Key Solutions Firestorm Total
Revenue $ - $ 6,305 $ 3,392 $ - $ 9,697
Cost
of revenue - 5,476 1,866 - 7,342
Gross
profit - 829 1,526 - 2,355
Operating
expenses:
General
and administrative expenses 3 762 1,284 (4 ) 2,042
Selling
and marketing expenses - 39 131 - 170
Operating
expenses 3 801 1,415 (4 ) 2,212
Income
loss income from operations (3 ) 28 111 4 143
Other
(income) expense:
Interest
expense - (90 ) (74 ) - (164 )
Other
expense (income) - 5 2 - 7
Total
other (income) expense - (85 ) (72 ) - (157 )
Income
(loss) from discontinued operations (3 ) (57 ) 39 4 (14 )
Income
tax provision from discontinued operations - - - - -
Net
income (loss) from discontinued operations $ (3 ) $ (57 ) $ 39 $ 4 $ (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1</t>
        </is>
      </c>
    </row>
    <row r="3">
      <c r="A3" s="3" t="inlineStr">
        <is>
          <t>Supplemental Cash Flow Information [Abstract]</t>
        </is>
      </c>
    </row>
    <row r="4">
      <c r="A4" s="4" t="inlineStr">
        <is>
          <t>SUPPLEMENTAL DISCLOSURES OF CASH FLOW INFORMATION</t>
        </is>
      </c>
      <c r="B4" s="4" t="inlineStr">
        <is>
          <t>Supplemental disclosures of cash flow information for the three months ended March 31, 2021 and 2020 were as follows (dollars
in thousands):
Three
Months ended March 31,
2021 2020
Cash
paid for interest - continuing operations $ - $ 506
Cash
paid for taxes - continuing operations - -
Non-cash
investing and financing activities
Paid-in-kind
interest transferred from accrued interest to the principal balance of the 2019 Promissory Notes - 1,283
Financing
activities:
Series
A Cumulative Convertible Redeemable Preferred stock dividends included in accounts payable and accrued expenses, settled in
common stock (1,005 ) -
Series
A Cumulative Convertible Redeemable Preferred stock included in temporary equity, settled in common stock (6,770 ) -
Series
B Cumulative Convertible Preferred stock dividends included in accounts payable and accrued expenses, settled in common stock (179 ) -
Adoption
of ASC-842 Lease Accounting:
Right-of-use
lease asset - 132
Lease
liability $ - $ (1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7:06Z</dcterms:created>
  <dcterms:modified xmlns:dcterms="http://purl.org/dc/terms/" xmlns:xsi="http://www.w3.org/2001/XMLSchema-instance" xsi:type="dcterms:W3CDTF">2021-05-10T16:07:06Z</dcterms:modified>
</cp:coreProperties>
</file>